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Basis " sheetId="6" state="visible" r:id="rId6"/>
    <sheet xmlns:r="http://schemas.openxmlformats.org/officeDocument/2006/relationships" name="Basic and Diluted Earnings Per " sheetId="7" state="visible" r:id="rId7"/>
    <sheet xmlns:r="http://schemas.openxmlformats.org/officeDocument/2006/relationships" name="Business Combination" sheetId="8" state="visible" r:id="rId8"/>
    <sheet xmlns:r="http://schemas.openxmlformats.org/officeDocument/2006/relationships" name="Investment Income, Net" sheetId="9" state="visible" r:id="rId9"/>
    <sheet xmlns:r="http://schemas.openxmlformats.org/officeDocument/2006/relationships" name="Funds Held for Clients and Corp" sheetId="10" state="visible" r:id="rId10"/>
    <sheet xmlns:r="http://schemas.openxmlformats.org/officeDocument/2006/relationships" name="Fair Value Measurements" sheetId="11" state="visible" r:id="rId11"/>
    <sheet xmlns:r="http://schemas.openxmlformats.org/officeDocument/2006/relationships" name="Accounts Receivable, Net of All" sheetId="12" state="visible" r:id="rId12"/>
    <sheet xmlns:r="http://schemas.openxmlformats.org/officeDocument/2006/relationships" name="Property and Equipment, Net of " sheetId="13" state="visible" r:id="rId13"/>
    <sheet xmlns:r="http://schemas.openxmlformats.org/officeDocument/2006/relationships" name="Goodwill and Intangible Assets," sheetId="14" state="visible" r:id="rId14"/>
    <sheet xmlns:r="http://schemas.openxmlformats.org/officeDocument/2006/relationships" name="Accumulated Other Comprehensive" sheetId="15" state="visible" r:id="rId15"/>
    <sheet xmlns:r="http://schemas.openxmlformats.org/officeDocument/2006/relationships" name="Short-term Financing"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scription of Business, Basi19" sheetId="19" state="visible" r:id="rId19"/>
    <sheet xmlns:r="http://schemas.openxmlformats.org/officeDocument/2006/relationships" name="Basic and Diluted Earnings Pe20" sheetId="20" state="visible" r:id="rId20"/>
    <sheet xmlns:r="http://schemas.openxmlformats.org/officeDocument/2006/relationships" name="Investment Income, Net (Tables)" sheetId="21" state="visible" r:id="rId21"/>
    <sheet xmlns:r="http://schemas.openxmlformats.org/officeDocument/2006/relationships" name="Funds Held for Clients and Co22" sheetId="22" state="visible" r:id="rId22"/>
    <sheet xmlns:r="http://schemas.openxmlformats.org/officeDocument/2006/relationships" name="Fair Value Measurements (Tables" sheetId="23" state="visible" r:id="rId23"/>
    <sheet xmlns:r="http://schemas.openxmlformats.org/officeDocument/2006/relationships" name="Accounts Receivable, Net of A24" sheetId="24" state="visible" r:id="rId24"/>
    <sheet xmlns:r="http://schemas.openxmlformats.org/officeDocument/2006/relationships" name="Property and Equipment, Net o25" sheetId="25" state="visible" r:id="rId25"/>
    <sheet xmlns:r="http://schemas.openxmlformats.org/officeDocument/2006/relationships" name="Goodwill and Intangible Asset26" sheetId="26" state="visible" r:id="rId26"/>
    <sheet xmlns:r="http://schemas.openxmlformats.org/officeDocument/2006/relationships" name="Accumulated Other Comprehensi27" sheetId="27" state="visible" r:id="rId27"/>
    <sheet xmlns:r="http://schemas.openxmlformats.org/officeDocument/2006/relationships" name="Short-term Financing (Tables)" sheetId="28" state="visible" r:id="rId28"/>
    <sheet xmlns:r="http://schemas.openxmlformats.org/officeDocument/2006/relationships" name="Description of Business, Basi29" sheetId="29" state="visible" r:id="rId29"/>
    <sheet xmlns:r="http://schemas.openxmlformats.org/officeDocument/2006/relationships" name="Basic and Diluted Earnings Pe30" sheetId="30" state="visible" r:id="rId30"/>
    <sheet xmlns:r="http://schemas.openxmlformats.org/officeDocument/2006/relationships" name="Basic and Diluted Earnings Pe31" sheetId="31" state="visible" r:id="rId31"/>
    <sheet xmlns:r="http://schemas.openxmlformats.org/officeDocument/2006/relationships" name="Business Combination (Narrative" sheetId="32" state="visible" r:id="rId32"/>
    <sheet xmlns:r="http://schemas.openxmlformats.org/officeDocument/2006/relationships" name="Investment Income, Net (Schedul" sheetId="33" state="visible" r:id="rId33"/>
    <sheet xmlns:r="http://schemas.openxmlformats.org/officeDocument/2006/relationships" name="Funds Held for Clients and Co34" sheetId="34" state="visible" r:id="rId34"/>
    <sheet xmlns:r="http://schemas.openxmlformats.org/officeDocument/2006/relationships" name="Funds Held for Clients and Co35" sheetId="35" state="visible" r:id="rId35"/>
    <sheet xmlns:r="http://schemas.openxmlformats.org/officeDocument/2006/relationships" name="Funds Held for Clients and Co36" sheetId="36" state="visible" r:id="rId36"/>
    <sheet xmlns:r="http://schemas.openxmlformats.org/officeDocument/2006/relationships" name="Funds Held for Clients and Co37" sheetId="37" state="visible" r:id="rId37"/>
    <sheet xmlns:r="http://schemas.openxmlformats.org/officeDocument/2006/relationships" name="Funds Held for Clients and Co38" sheetId="38" state="visible" r:id="rId38"/>
    <sheet xmlns:r="http://schemas.openxmlformats.org/officeDocument/2006/relationships" name="Fair Value Measurements (Financ" sheetId="39" state="visible" r:id="rId39"/>
    <sheet xmlns:r="http://schemas.openxmlformats.org/officeDocument/2006/relationships" name="Accounts Receivable, Net of A40" sheetId="40" state="visible" r:id="rId40"/>
    <sheet xmlns:r="http://schemas.openxmlformats.org/officeDocument/2006/relationships" name="Property and Equipment, Net o41" sheetId="41" state="visible" r:id="rId41"/>
    <sheet xmlns:r="http://schemas.openxmlformats.org/officeDocument/2006/relationships" name="Property and Equipment, Net o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cumulated Other Comprehensi46" sheetId="46" state="visible" r:id="rId46"/>
    <sheet xmlns:r="http://schemas.openxmlformats.org/officeDocument/2006/relationships" name="Short-term Financing (Narrative" sheetId="47" state="visible" r:id="rId47"/>
    <sheet xmlns:r="http://schemas.openxmlformats.org/officeDocument/2006/relationships" name="Short-term Financing (Descripti" sheetId="48" state="visible" r:id="rId48"/>
    <sheet xmlns:r="http://schemas.openxmlformats.org/officeDocument/2006/relationships" name="Short-term Financing (Credit Fa" sheetId="49" state="visible" r:id="rId49"/>
    <sheet xmlns:r="http://schemas.openxmlformats.org/officeDocument/2006/relationships" name="Commitments and Contingencies (" sheetId="50" state="visible" r:id="rId50"/>
    <sheet xmlns:r="http://schemas.openxmlformats.org/officeDocument/2006/relationships" name="Income Taxes (Narrative) (Detai" sheetId="51" state="visible" r:id="rId51"/>
  </sheets>
  <definedNames/>
  <calcPr calcId="124519" fullCalcOnLoad="1"/>
</workbook>
</file>

<file path=xl/sharedStrings.xml><?xml version="1.0" encoding="utf-8"?>
<sst xmlns="http://schemas.openxmlformats.org/spreadsheetml/2006/main" uniqueCount="450">
  <si>
    <t>Document and Entity Information - shares</t>
  </si>
  <si>
    <t>3 Months Ended</t>
  </si>
  <si>
    <t>Aug. 31, 2017</t>
  </si>
  <si>
    <t>Sep. 30, 2017</t>
  </si>
  <si>
    <t>Document and Entity Information [Abstract]</t>
  </si>
  <si>
    <t>Entity Registrant Name</t>
  </si>
  <si>
    <t>PAYCHEX INC</t>
  </si>
  <si>
    <t>Entity Filer Category</t>
  </si>
  <si>
    <t>Large Accelerated Filer</t>
  </si>
  <si>
    <t>Entity Central Index Key</t>
  </si>
  <si>
    <t>Amendment Flag</t>
  </si>
  <si>
    <t>false</t>
  </si>
  <si>
    <t>Document Type</t>
  </si>
  <si>
    <t>10-Q</t>
  </si>
  <si>
    <t>Trading Symbol</t>
  </si>
  <si>
    <t>PAYX</t>
  </si>
  <si>
    <t>Document Fiscal Period Focus</t>
  </si>
  <si>
    <t>Q1</t>
  </si>
  <si>
    <t>Document Period End Date</t>
  </si>
  <si>
    <t>Aug. 31,
		2017</t>
  </si>
  <si>
    <t>Document Fiscal Year Focus</t>
  </si>
  <si>
    <t>Current Fiscal Year End Date</t>
  </si>
  <si>
    <t>--05-31</t>
  </si>
  <si>
    <t>Entity Common Stock, Shares Outstanding</t>
  </si>
  <si>
    <t>Consolidated Statements of Income and Comprehensive Income - USD ($) shares in Millions, $ in Millions</t>
  </si>
  <si>
    <t>Aug. 31, 2016</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Other comprehensive income, net of tax:</t>
  </si>
  <si>
    <t>Unrealized gains on securities, net of tax</t>
  </si>
  <si>
    <t>Total other comprehensive income, net of tax</t>
  </si>
  <si>
    <t>Comprehensive income</t>
  </si>
  <si>
    <t>Basic earnings per share</t>
  </si>
  <si>
    <t>Diluted earnings per share</t>
  </si>
  <si>
    <t>Weighted-average common shares outstanding</t>
  </si>
  <si>
    <t>Weighted-average common shares outstanding, assuming dilution</t>
  </si>
  <si>
    <t>Cash dividends per common share</t>
  </si>
  <si>
    <t>Consolidated Balance Sheets - USD ($) $ in Millions</t>
  </si>
  <si>
    <t>May 31, 2017</t>
  </si>
  <si>
    <t>Assets</t>
  </si>
  <si>
    <t>Cash and cash equivalents</t>
  </si>
  <si>
    <t>Corporate investments</t>
  </si>
  <si>
    <t>Interest receivable</t>
  </si>
  <si>
    <t>Accounts receivable, net of allowance for doubtful account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Accrued income taxes</t>
  </si>
  <si>
    <t>Short-term borrowings</t>
  </si>
  <si>
    <t>Deferred revenue</t>
  </si>
  <si>
    <t>Other current liabilities</t>
  </si>
  <si>
    <t>Current liabilities before client fund obligations</t>
  </si>
  <si>
    <t>Client fund obligations</t>
  </si>
  <si>
    <t>Total current liabilities</t>
  </si>
  <si>
    <t>Deferred income taxes</t>
  </si>
  <si>
    <t>Other long-term liabilities</t>
  </si>
  <si>
    <t>Total liabilities</t>
  </si>
  <si>
    <t>Commitments and contingencies - Note L</t>
  </si>
  <si>
    <t xml:space="preserve"> </t>
  </si>
  <si>
    <t>Stockholders' equity</t>
  </si>
  <si>
    <t>Common stock, $0.01 par value; Authorized: 600.0 shares; Issued and outstanding: 358.9 shares as of August 31, 2017 and 359.4 shares as of May 31, 2017, respectively.</t>
  </si>
  <si>
    <t>Additional paid-in capital</t>
  </si>
  <si>
    <t>Retained earnings</t>
  </si>
  <si>
    <t>Accumulated other comprehensive income</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t>
  </si>
  <si>
    <t>Stock-based compensation costs</t>
  </si>
  <si>
    <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long-term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Acquisition of businesses, net of cash acquired</t>
  </si>
  <si>
    <t>Purchases of other assets</t>
  </si>
  <si>
    <t>Net cash (used in)/provided by investing activities</t>
  </si>
  <si>
    <t>Financing activities</t>
  </si>
  <si>
    <t>Net change in client fund obligations</t>
  </si>
  <si>
    <t>Net proceeds from short-term borrowings</t>
  </si>
  <si>
    <t>Dividends paid</t>
  </si>
  <si>
    <t>Repurchases of common shares</t>
  </si>
  <si>
    <t>Activity related to equity-based plans</t>
  </si>
  <si>
    <t>Net cash provided by/(used in) financing activities</t>
  </si>
  <si>
    <t>Increase/(decrease) in cash and cash equivalents</t>
  </si>
  <si>
    <t>Cash and cash equivalents, beginning of fiscal year</t>
  </si>
  <si>
    <t>Cash and cash equivalents, end of period</t>
  </si>
  <si>
    <t>Description of Business, Basis of Presentation, and Significant Accounting Policies</t>
  </si>
  <si>
    <t>Description of Business, Basis of Presentation, and Significant Accounting Policies [Abstract]</t>
  </si>
  <si>
    <t xml:space="preserve">Note A: Description of Business, Basis of Presentation, and Significant Accounting Policies
﻿
Description of business: Paychex, Inc. and its wholly owned subsidiaries (collectively, the “Company” or “Paychex”) is a leading provider of integrated human capital management solutions for payroll, human resource (“HR”), retirement, and insurance services for small- to medium-sized businesses in the United States (“U.S.”). The Company also has operations in Germany.
Paychex, a Delaware corporation formed in 1979, reports as one segment. Substantially all of the Company’s revenue is generated within the U.S. The Company also generates revenue within Germany, which represented less than one percent of the Company's total revenue for each of the three months ended August 31, 2017 and August 31, 2016 . Long-lived assets in Germany are insignificant in relation to total long-lived assets of the Company as of August 31, 2017 and May 31, 2017 . T he Company disposed of equity-method investments for a joint-venture in Brazil and a minority investment in a Canadian entity during the fiscal year ended May 31, 2017 (“fiscal 2017”), neither of which was significant.
﻿
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herein reflects all adjustments (consisting of items of a normal recurring nature), which are necessary for a fair statement of the results for the interim period. These financial statements should be read in conjunction with the Company’s consolidated financial statements and related Notes to Consolidated Financial Statements presented in the Company’s Annual Report on Form 10-K (“Form 10-K”) for fiscal 2017 . Operating results and cash flows for the three months ended August 31, 2017 are not necessarily indicative of the results that may be expected for other interim periods or for the full fiscal year ending May 31, 2018 (“fiscal 2018 ”).
﻿
PEO insurance reserves: As part of the professional employer organization (“PEO”), the Company offers workers' compensation insurance and health insurance to client companies for the benefit of client employees. For workers' compensation insurance, reserves are established to provide for the estimated costs of paying claims up to per occurrence liability limits. The Company’s maximum individual claims liability is $1.3 million under both its fiscal 2018 and fiscal 2017 workers’ compensation insurance policies.
﻿
Under the minimum premium insurance plan offering within the PEO, the Company's health benefits insurance reserves are established to provide for the payment of claims liability charges in accordance with its service contract with the insurance carrier. The Company's maximum individual claims liability is $0.3 million under both its calendar 2017 and calendar 2016 minimum premium insurance plan policies.
﻿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insurance reserves are reflected in the results of operations for the period in which such adjustments are identified. Such insurance reserve adjustments could be significant, reflecting any combination of new and adverse or favorable trends.
﻿
Stock-based compensation costs: The Company has issued stock-based awards to employees and directors consisting of stock options, restricted stock awards, restricted stock units, performance shares, performance-based restricted stock, and performance stock options. The Company accounts for all stock-based awards to employees and directors as compensation costs in the consolidated financial statements based on their fair values measured as of the date of grant. These costs are recognized over the requisite service period. Stock-based compensation costs recognized were $8.7 million for the three months ended August 31, 2017, as compared with $9.1 million for the three months ended August 31, 2016. The methods and assumptions used in the determination of the fair value of stock-based awards are consistent with those described in the Company’s fiscal 2017 Form 10-K .
﻿
Recently adopted accounting pronouncements: There were no recently adopted accounting pronouncements during the three months ended August 31, 2017.
Recently issued accounting pronouncements: In February 2016, the Financial Accounting Standards Board (“FASB”) issued Accounting Standards Update (“ASU”) No. 2016-02,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pplication permitted. This guidance is applicable to the Company's fiscal year beginning June 1, 2019. The Company is currently evaluating this guidance to determine the potential impact on its consolidated financial statements.
In May 2014, the FASB issued ASU No. 2014-09, “Revenue from Contracts with Customers (Topic 606).” This guidance, as amended by subsequent ASUs on the topic, outlines a single comprehensive model for determining revenue recognition for contracts with customers, and supersedes current guidance on revenue recognition in Accounting Standards Codification (“ASC”) Topic 605, “Revenue Recognition.” Entities have the option to apply the new guidance under a full retrospective approach to each prior reporting period presented or a modified retrospective approach with a cumulative effect of initially applying the new guidance recognized at the date of initial application within the consolidated financial statements. This guidance will be effective for annual reporting periods beginning after December 15, 2017, including interim reporting periods, with early adopt ion permitted for the annual reporting periods beginning after December 15, 2016.
The Company did not elect to early-adopt the new standard, and will adopt the new standard in its fiscal year beginning June 1, 2018. The analysis of the new standard and its impact to the Company is nearly complete as the Company is in the process of finalizing its conclusions. Further, the Company currently anticipates applying the guidance under the full retrospective approach. The Company’s ability to adopt using the full retrospective method is dependent on system readiness and the completion of the analysis of information necessary to restate prior period consolidated financial statements. While the evaluation of the impact of the new revenue recognition standard on its consolidated financial statements has not yet been finalized, the Company anticipates the provisions to primarily impact the manner in which it treats certain costs to obtain contracts and costs to fulfill contracts. Generally, in relation to these items, the new standard will result in the Company deferring additional costs on the Consolidated Balance Sheets and subsequently amortizing them to the Consolidated Statements of Income and Comprehensive Income over the estimated average life of the client. The Company does not expect the provisions of the new standard will have a material impact on the timing or the amount of revenue it recognizes.
The Company has also not yet fully determined the impacts of the disclosure requirements under the new standard, and is evaluating the way it will disaggregate revenue into categories that show how economic factors affect the nature, timing, and uncertainty of revenue and cash flows generated from contracts with customers. Additionally, while the Company is in the process of assessing its accounting and forecasting considerations to ensure its ability to record, report, forecast, and analyze results under the new standard, it is not expecting significant changes in its business processes or systems.
﻿
Other recent authoritative guidance issued by the FASB (including technical corrections to the ASC), the American Institute of Certified Public Accountants, and the Securities and Exchange Commission during the three months ended August 31, 2017 did not, or are not expected to, have a material effect on the Company’s consolidated financial statements. </t>
  </si>
  <si>
    <t>Basic and Diluted Earnings Per Share</t>
  </si>
  <si>
    <t>Basic and Diluted Earnings Per Share [Abstract]</t>
  </si>
  <si>
    <t xml:space="preserve">﻿
Note B: Basic and Diluted Earnings Per Share
﻿
Basic and diluted earnings per share were calculated as follows:
﻿
﻿
﻿
﻿
﻿
For the three months ended
﻿
August 31,
﻿ In millions, except per share amounts
2017
2016
﻿ Basic earnings per share:
﻿ Net income
$ 227.8
$ 217.4
﻿ Weighted-average common shares outstanding
358.9
361.0
﻿ Basic earnings per share
$ 0.63
$ 0.60
﻿ Diluted earnings per share:
﻿ Net income
$ 227.8
$ 217.4
﻿ Weighted-average common shares outstanding
358.9
361.0
﻿ Dilutive effect of common share equivalents
2.4
3.1
﻿ Weighted-average common shares outstanding, assuming dilution
361.3
364.1
﻿ Diluted earnings per share
$ 0.63
$ 0.60
﻿ Weighted-average anti-dilutive common share equivalents
1.1
0.5
﻿
Weighted-average common share equivalents that have an anti-dilutive impact are excluded from the computation of diluted earnings per share.
﻿
For the three months ended August 31, 2017 and August 31, 2016 , 0.5 million and 1.3 million shares, respectively, of the Company’s common stock were issued in connection with the exercise or vesting of stock-based awards. In addition, for the three months ended August 31, 2017, 0.6 million shares of the Company’s c ommon stock were issued in relation to an immaterial business acquisition completed in August 2017. Refer to Note C below for further details .
﻿
In July 2016, the Company announced that its Board of Directors approved a program to repurchase up to $350.0 million of the Company’s common stock, with authorization expiring in May 2019 . The purpose of the program is to manage common stock dilution. During the three months ended August 31, 2017, the Company repurchased 1.6 million shares for $94.1 million under this program. The Company did no t repurchase any of its common stock during the three months ended August 31, 2016 . All shares repurchased were retired. </t>
  </si>
  <si>
    <t>Business Combination</t>
  </si>
  <si>
    <t>Business Combination [Abstract]</t>
  </si>
  <si>
    <t xml:space="preserve">﻿
Note C: Business Combination
﻿
Effective August 18, 2017 , the Company acquired HR Outsourcing Holdings , Inc. (“HROI”) and all of its operating subsidiaries. HROI is a national PEO that provides HR solutions to small- and medium-sized businesses in more than 35 states. The acquisition expands the Company’s presence in the PEO industry. The purchase price was $75.4 million and was comprised of $42.2 million of cash plus $33.2 million issued in the form of Paychex common stock. Goodwill in the amount of $40.9 million was recorded as a result of the acquisition, which is not tax-deductible. The goodwill recorded is provisional and subject to change, pending completion of the valuation of the assets acquired and liabilities assumed. However, further changes to goodwill as a result of the acquisition are not anticipated to be material to the Company’s Consolidated Balance Sheets.
﻿
The financial results of HROI are included in the Company’s consolidated financial statements from the date of acquisition. The Company concluded that the acquisition was not material to its results of operations and financial position. Therefore, pro-forma financial information has been excluded. </t>
  </si>
  <si>
    <t>Investment Income, Net</t>
  </si>
  <si>
    <t>Investment Income, Net [Abstract]</t>
  </si>
  <si>
    <t>Note D : Investment Income, Net
﻿
Investment income, net, consisted of the following items:
﻿
﻿
﻿
﻿
﻿
For the three months ended
﻿
August 31,
﻿ In millions
2017
2016
﻿ Interest income on corporate funds
$ 2.9
$ 2.4
﻿ Interest expense
(0.8)
(0.7)
﻿ Net loss from equity-method investments
—
(0.2)
﻿ Investment income, net
$ 2.1
$ 1.5</t>
  </si>
  <si>
    <t>Funds Held for Clients and Corporate Investments</t>
  </si>
  <si>
    <t>Funds Held for Clients and Corporate Investments [Abstract]</t>
  </si>
  <si>
    <t>Note E: Funds Held for Clients and Corporate Investments
﻿
Funds held for clients and corporate investments are as follows:
﻿
﻿
﻿
﻿
﻿
August 31, 2017
﻿
Gross
Gross
﻿
Amortized
unrealized
unrealized
Fair
﻿ In millions
cost
gains
losses
value
﻿ Type of issue:
﻿ Funds held for clients money market securities and other cash equivalents
$ 1,194.6
$
—
$
—
$ 1,194.6
﻿ Available-for-sale securities:
﻿ Corporate bonds
263.9
3.6
(0.3)
267.2
﻿ General obligation municipal bonds
1,407.4
23.2
(0.4)
1,430.2
﻿ Pre-refunded municipal bonds (1)
60.9
1.1
—
62.0
﻿ Revenue municipal bonds
921.3
13.5
(0.2)
934.6
﻿ U.S. government agency securities
368.6
0.8
(2.7)
366.7
﻿ Variable rate demand notes
1,296.8
—
—
1,296.8
﻿ Total available-for-sale securities
4,318.9
42.2
(3.6)
4,357.5
﻿ Other
15.8
2.2
—
18.0
﻿ Total funds held for clients and corporate investments
$ 5,529.3
$ 44.4
$ (3.6)
$ 5,570.1
﻿
﻿
﻿
﻿
May 31, 2017
﻿
Gross
Gross
﻿
Amortized
unrealized
unrealized
Fair
﻿ In millions
cost
gains
losses
value
﻿ Type of issue:
﻿ Funds held for clients money market securities and other cash equivalents
$ 264.8
$
—
$
—
$ 264.8
﻿ Available-for-sale securities:
﻿ Corporate bonds
208.6
2.7
(0.5)
210.8
﻿ General obligation municipal bonds
1,422.0
21.2
(0.9)
1,442.3
﻿ Pre-refunded municipal bonds (1)
54.6
0.9
—
55.5
﻿ Revenue municipal bonds
929.2
12.5
(0.8)
940.9
﻿ U.S. government agency securities
328.9
0.5
(3.6)
325.8
﻿ Variable rate demand notes
1,637.9
—
—
1,637.9
﻿ Total available-for-sale securities
4,581.2
37.8
(5.8)
4,613.2
﻿ Other
14.8
1.9
—
16.7
﻿ Total funds held for clients and corporate investments
$ 4,860.8
$ 39.7
$ (5.8)
$ 4,894.7
﻿
(1)
Pre-refunded municipal bonds are secured by an escrow fund of U.S. government obligations.
﻿
Included in money market securities and other cash equivalents as of August 31, 2017 were bank demand deposit accounts, time deposits, and money market funds. Included in money market securities and other cash equivalents as of May 31, 2017 were bank demand deposit accounts and money market funds.
﻿
Classification of investments on the Consolidated Balance Sheets is as follows:
﻿
﻿
﻿
﻿
﻿
August 31,
May 31,
﻿ In millions
2017
2017
﻿ Funds held for clients
$ 4,953.1
$ 4,301.9
﻿ Corporate investments
133.8
138.8
﻿ Long-term corporate investments
483.2
454.0
﻿ Total funds held for clients and corporate investments
$ 5,570.1
$ 4,894.7
﻿
The Company’s available-for-sale securities reflected net unrealized gains of $38.6 million and $ 32.0 million as of August 31, 2017 and May 31, 2017 , respectively. Included in the net unrealized gain totals as of August 31, 2017 and May 31, 2017 , there were 149 and 216 available-for-sale securities in an unrealized loss position, respectively. The available-for-sale securities in an unrealized loss position were as follows:
﻿
﻿
﻿
﻿
﻿
August 31, 2017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2)
$ 34.1
$ (0.1)
$ 6.6
$ (0.3)
$ 40.7
﻿ General obligation municipal bonds
(0.3)
78.2
(0.1)
12.1
(0.4)
90.3
﻿ Pre-refunded municipal bonds
—
9.1
—
—
—
9.1
﻿ Revenue municipal bonds
(0.1)
70.6
(0.1)
12.3
(0.2)
82.9
﻿ U.S. government agency securities
(1.8)
144.3
(0.9)
39.1
(2.7)
183.4
﻿ Total
$ (2.4)
$ 336.3
$ (1.2)
$ 70.1
$ (3.6)
$ 406.4
﻿
﻿
﻿
﻿
May 31, 2017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5)
$ 43.6
$
—
$
—
$ (0.5)
$ 43.6
﻿ General obligation municipal bonds
(0.9)
188.8
—
—
(0.9)
188.8
﻿ Pre-refunded municipal bonds
—
9.2
—
—
—
9.2
﻿ Revenue municipal bonds
(0.8)
154.8
—
1.0
(0.8)
155.8
﻿ U.S. government agency securities
(3.6)
210.0
—
—
(3.6)
210.0
﻿ Total
$ (5.8)
$ 606.4
$
—
$ 1.0
$ (5.8)
$ 607.4
﻿
The Company regularly reviews its investment portfolios to determine if any investment is other-than-temporarily impaired due to changes in credit risk or other potential valuation concerns. The Company believes that the investments held as of August 31, 2017 that had unrealized losses of $3.6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majority of the securities in an unrealized loss position as of August 31, 2017 and May 31, 2017 held an AA rating or better. The Company does not intend to sell these investments until the recovery of their amortized cost basis or maturity ,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
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investment income, net. Realized gains were insignificant for the three months ended August 31, 2017 and August 31, 201 6. There were no realized losses for the three months ended August 31, 2017 and August 31, 2016.
﻿
The amortized cost and fair value of available-for-sale securities that had stated maturities as of August 31, 2017 are shown below by contractual maturity. Expected maturities can differ from contractual maturities because borrowers may have the right to prepay obligations without prepayment penalties.
﻿
﻿
﻿
﻿
﻿
August 31, 2017
﻿
Amortized
Fair
﻿ In millions
cost
value
﻿ Maturity date:
﻿ Due in one year or less
$ 286.3
$ 287.0
﻿ Due after one year through three years
803.0
812.0
﻿ Due after three years through five years
1,026.3
1,048.5
﻿ Due after five years
2,203.3
2,210.0
﻿ Total
$ 4,318.9
$ 4,357.5
﻿
Variable rate demand notes are primarily categorized as due after five years in the table above as the contractual maturities on these securities are typically 20 to 3 0 years. Although these securities are issued as long-term securities, they are priced and traded as short-term instruments because of the liquidity provided through the tender feature.</t>
  </si>
  <si>
    <t>Fair Value Measurements</t>
  </si>
  <si>
    <t>Fair Value Measurements [Abstract]</t>
  </si>
  <si>
    <t>Note F: Fair Value Measure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o
quoted prices for similar, but not identical, instruments in active markets;
﻿
o
quoted prices for identical or similar instruments in markets that are not active;
﻿
o
inputs other than quoted prices that are observable for the instrument; or
﻿
o
inputs that are derived principally from or corroborated by observable market data by correlation or other means.
﻿
·
Level 3 valuations are based on information that is unobservable and significant to the overall fair value measurement.
﻿
The carrying values of cash and cash equivalents, accounts receivable, net of allowance for doubtful accounts, accounts payable and short-term borrowings, when used by the Company, approximate fair value due to the short maturities of these instruments. Marketable securities included in funds held for clients and corporate investments consist primarily of securities classified as available-for-sale and are recorded at fair value on a recurring basis.
﻿
The Company’s financial assets and liabilities measured at fair value on a recurring basis were as follows:
﻿
﻿
﻿
﻿
﻿
August 31, 2017
﻿
Quoted
Significant
﻿
prices in
other
Significant
﻿
Carrying
active
observable
unobservable
﻿
value
markets
inputs
inputs
﻿ In millions
(Fair value)
(Level 1)
(Level 2)
(Level 3)
﻿ Assets:
﻿ Cash equivalents:
﻿ Time deposits
$ 50.0
$ 50.0
$
—
$
—
﻿ Money market securities
30.4
30.4
—
—
﻿ Total cash equivalents
$ 80.4
$ 80.4
$
—
$
—
﻿ Available-for-sale securities:
﻿ Corporate bonds
$ 267.2
$
—
$ 267.2
$
—
﻿ General obligation municipal bonds
1,430.2
—
1,430.2
—
﻿ Pre-refunded municipal bonds
62.0
—
62.0
—
﻿ Revenue municipal bonds
934.6
—
934.6
—
﻿ U.S. government agency securities
366.7
—
366.7
—
﻿ Variable rate demand notes
1,296.8
—
1,296.8
—
﻿ Total available-for-sale securities
$ 4,357.5
$
—
$ 4,357.5
$
—
﻿ Other
$ 18.0
$ 18.0
$
—
$
—
﻿ Liabilities:
﻿ Other long-term liabilities
$ 18.0
$ 18.0
$
—
$
—
﻿
﻿
﻿
﻿
May 31, 2017
﻿
Quoted
Significant
﻿
prices in
other
Significant
﻿
Carrying
active
observable
unobservable
﻿
value
markets
inputs
inputs
﻿ In millions
(Fair value)
(Level 1)
(Level 2)
(Level 3)
﻿ Assets:
﻿ Available-for-sale securities:
﻿ Corporate bonds
$ 210.8
$
—
$ 210.8
$
—
﻿ General obligation municipal bonds
1,442.3
—
1,442.3
—
﻿ Pre-refunded municipal bonds
55.5
—
55.5
—
﻿ Revenue municipal bonds
940.9
—
940.9
—
﻿ U.S. government agency securities
325.8
—
325.8
—
﻿ Variable rate demand notes
1,637.9
—
1,637.9
—
﻿ Total available-for-sale securities
$ 4,613.2
$
—
$ 4,613.2
$
—
﻿ Other
$ 16.7
$ 16.7
$
—
$
—
﻿ Liabilities:
﻿ Other long-term liabilities
$ 16.7
$ 16.7
$
—
$
—
﻿
In determining the fair value of its assets and liabilities, the Company predominately uses the market approach. Time deposits and money market securities, which are cash equivalents, are valued based on quoted market prices in active markets. Available-for-sale securities, including municipal bonds, corporate bonds, and U.S. government agency securities, are included in Level 2 and are valued utilizing inputs obtained from an independent pricing service. To determine the fair value of the Company’s Level 2 available-for-sale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ccounts Receivable, Net of Allowance for Doubtful Accounts</t>
  </si>
  <si>
    <t>Accounts Receivable, Net of Allowance for Doubtful Accounts [Abstract]</t>
  </si>
  <si>
    <t xml:space="preserve">Note G: Accounts Receivable, Net of Allowance for Doubtful Accounts
﻿
The components of accounts receivable, net of allowance for doubtful accounts, consisted of the following:
﻿
﻿
﻿
﻿
﻿
August 31,
May 31,
﻿ In millions
2017
2017
﻿ PEO receivables (1)
$ 115.4
$ 137.8
﻿ Purchased receivables (2)
284.4
257.3
﻿ Other trade receivables (3)
144.5
118.4
﻿ Total accounts receivable, gross
544.3
513.5
﻿ Less: Allowance for doubtful accounts
5.7
6.0
﻿ Accounts receivable, net of allowance for doubtful accounts
$ 538.6
$ 507.5
(1)
PEO receivables are primarily client wages and related tax withholdings since the last payroll processed. Balances will vary based on timing of the last payroll processed and the end of the reporting period. In addition, balances as of August 31, 2017 include receivables balances acquired from HROI. Refer to Note C for further details of this immaterial business acquisition.
(2)
Purchased receivables relate to payroll funding arrangements with clients in the temporary staffing industry.
(3)
Other trade receivables primarily relate to other ongoing services provided to our clients and can vary based on the timing of these services and the end of the reporting period.
﻿
No single client had a material impact on total accounts receivable, service revenue, or results of operations. </t>
  </si>
  <si>
    <t>Property and Equipment, Net of Accumulated Depreciation</t>
  </si>
  <si>
    <t>Property and Equipment, Net of Accumulated Depreciation [Abstract]</t>
  </si>
  <si>
    <t xml:space="preserve">﻿
Note H: Property and Equipment, Net of Accumulated Depreciation
﻿
The components of property and equipment, at cost, consisted of the following:
﻿
﻿
﻿
﻿
﻿
August 31,
May 31,
﻿ In millions
2017
2017
﻿ Land and improvements
$ 8.3
$ 8.3
﻿ Buildings and improvements
103.6
103.5
﻿ Data processing equipment
207.8
199.7
﻿ Software (1)
503.9
496.1
﻿ Furniture, fixtures, and equipment
115.3
115.2
﻿ Leasehold improvements
111.5
109.5
﻿ Construction in progress (1)
17.7
18.7
﻿ Total property and equipment, gross
1,068.1
1,051.0
﻿ Less: Accumulated depreciation
739.5
713.8
﻿ Property and equipment, net of accumulated depreciation
$ 328.6
$ 337.2
(1)
Software includes both purchased software and costs capitalized related to internally developed software placed in service. Capitalized costs related to internally developed software that has not yet been placed in service is included in construction in progress.
﻿
Depreciation expense was $28.1 million for the three months ended August 31, 2017 compared to $25.3 million for the three months ended August 31, 2016 .
﻿
In August 2017, the Company announced its plan for a new multi-building Paychex campus based in Rochester, NY. This involves the purchase of five buildings and the renovation of over 300,000 square feet of existing space in Rochester for an estimated cost of $60 million. Subsequent to August 31, 2017, and as of the date of this report, the Company has completed the purchase of two of these buildings for a combined cost of $19.5 million. Renovations on the buildings purchased have not yet commenced. In addition, in September 2017, the Company entered into a transaction with the County of Monroe Industrial Development Agency (“COMIDA”) for purposes of obtaining public benefits and inducements, expiring on December 31, 2039 . The public inducements include exemption from sales and use taxes for goods and services directly related to the renovations of the new multi-building campus. </t>
  </si>
  <si>
    <t>Goodwill and Intangible Assets, Net of Accumulated Amortization</t>
  </si>
  <si>
    <t>Goodwill and Intangible Assets, Net of Accumulated Amortization [Abstract]</t>
  </si>
  <si>
    <t xml:space="preserve">Note I: Goodwill and Intangible Assets, Net of Accumulated Amortization
﻿
The Company had goodwill balances on its Consolidated Balance Sheets of $698.0 million as of August 31, 2017 and $657.1 million as of May 31, 2017. The increase of $40.9 million in goodwill since May 31, 2017 was the result of the acquisition of HROI in August 2017. Refer to Note C for further information.
﻿
The Company has certain intangible assets with finite lives. The components of intangible assets, at cost, consisted of the following:
﻿
﻿
﻿
﻿
﻿
August 31,
May 31,
﻿ In millions
2017
2017
﻿ Client lists
$ 318.7
$ 293.5
﻿ Other intangible assets
5.4
5.4
﻿ Total intangible assets, gross
324.1
298.9
﻿ Less: Accumulated amortization
244.9
241.3
﻿ Intangible assets, net of accumulated amortization
$ 79.2
$ 57.6
﻿
Amortization expense relating to intangible assets was $3.9 million for the three months ended August 31, 2017 compared to $4.4 million for the three months ended August 31, 2016 .
﻿
As of August 31, 2017 , the estimated amortization expense relating to intangible asset balances for the full year fiscal 2018 and the following four fiscal years is as follows:
﻿
﻿
﻿
﻿ In millions
Estimated amortization
﻿ Year ending May 31,
Expense
﻿ 2018
$ 20.1
﻿ 2019
17.3
﻿ 2020
13.9
﻿ 2021
10.9
﻿ 2022
8.2
﻿ </t>
  </si>
  <si>
    <t>Accumulated Other Comprehensive Income</t>
  </si>
  <si>
    <t>Accumulated Other Comprehensive Income [Abstract]</t>
  </si>
  <si>
    <t xml:space="preserve">Note J: Accumulated Other Comprehensive Income
﻿
The change in unrealized gains and losses, net of applicable taxes, related to investments in available-for-sale securities is the primary component reported in accumulated other comprehensive income on the Company’s Consolidated Balance Sheets. The changes in accumulated other comprehensive income are as follows:
﻿
﻿
﻿
﻿
﻿
For the three months ended
﻿
August 31,
﻿ In millions
2017
2016
﻿ Beginning balance
$ 20.0
$ 29.2
﻿ Other comprehensive income:
﻿ Unrealized gains on available-for-sale securities, net of tax
4.4
10.0
﻿ Total other comprehensive income, net of tax
4.4
10.0
﻿ Ending balance
$ 24.4
$ 39.2
﻿
﻿ Total tax expense included in other comprehensive income
$ 2.4
$ 5.7
﻿
Reclassification adjustments out of accumulated other comprehensive income for realized gains and losses on the sale of available-for-sale securities were insignificant for the three months ended August 31, 2017 and August 31, 2016. Those reclassification adjustments are reflected in interest on funds held for clients on the Consolidated Statements of Income and Comprehensive Income. </t>
  </si>
  <si>
    <t>Short-term Financing</t>
  </si>
  <si>
    <t>Short-term Financing [Abstract]</t>
  </si>
  <si>
    <t xml:space="preserve">﻿
Note K: Short-term Financing
﻿
The Company maintains credit facilities, letters of credit, and lines of credit as part of its normal and recurring business operations.
﻿
Credit Facilities: The Company maintains three committed, unsecured, credit facilities, as follows:
﻿
﻿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2)
JP Morgan Chase Bank, N.A. (“JPM”) acts as the administrative agent for this syndicated credit facility.
﻿
For all credit facilities, obligations under any facility are guaranteed by the Company and certain of its subsidiaries and will bear interest at competitive rates based on options provided to the borrower. Upon the expiration date, any borrowings outstanding will mature and be payable on such date .
﻿
JPM $1 Billion Credit Facility: There were no borrowings outstanding under this credit facility as of August 31, 2017 or May 31, 2017. Details of borrowings under this credit facility d uring the three months ended August 31, 2017 and August 31, 2016 are as follows:
﻿
﻿
﻿
﻿
For the three months ended
﻿
August 31,
﻿ $ in millions
2017
2016
﻿ Number of days borrowed
13
4
﻿ Maximum amount borrowed
$ 660.0
$ 350.0
﻿ Weighted-average amount borrowed
$ 278.8
$ 237.5
﻿ Weighted-average interest rate
4.23
%
3.50
%
﻿
The Company typically borrows on an overnight basis. In addition to overnight borrowings, during the three months ended August 31, 2017, the Company borrowed $100.0 million for a three -day period at a weighted-average LIBOR-based interest rate of 4.25% . Subsequent to August 31, 2017, the Company borrowed two times, on an overnight basis, $650.0 million on a weight ed-average basis under this credit facility .
﻿
JPM $500 Million Credit Facility: There were no borrowings outstanding under this credit facility during the three months ended August 31, 2017. Subsequent to August 31, 2017, the Company borrowed two times, on an overnight basis, $212.5 million on a weight ed-average basis under this credit facility .
﻿
PNC $150 Million Credit Facility: As of August 31 , 2017, the Company has $57.2 million outstanding under this credit facility, which remains outstanding as of the date of this report. There were no borrowings outstanding under this credit facility as of May 31, 2017. Details of borrowings under this credit facility during the three months ended August 31, 2017 and August 31, 2016, are as follows:
﻿
﻿
﻿
﻿
﻿
For the three months ended
﻿
August 31,
﻿ $ in millions
2017
2016
﻿ Number of days borrowed
88
84
﻿ Maximum amount borrowed
$ 57.2
$ 51.3
﻿ Weighted-average amount borrowed
$ 55.8
$ 51.3
﻿ Weighted-average interest rate
1.67
%
1.01
%
All of the Company’s credit facilities contain various financial and operational covenants that are usual and customary for such arrangements. The Company was in compliance with all of these covenants as of August 31, 2017 .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
Letters of credit: The Company had irrevocable standby letters of credit outstanding totaling $52.8 million and $47.3 million as of August 31, 2017 and May 31, 2017, respectively, required to secure commitments for certain insurance policies. The letters of credit expire at various dates between December 2017 and July 2018 and are collateralized by securities held in the Company’s investment portfolios. No amounts were outstanding on these letters of credit during the three months ended August 31, 2017 and August 31, 2016, or as of May 31, 2017.
Lines of credit: Effective August 17, 2017, the Company terminated four uncommitted, secured, short-term lines of credit totaling $900.0 million. The lines of credit were available to the Company at market rates of interest and were primarily used to meet short-term funding requirements related to deposit account overdrafts and client fund obligations arising from electronic payment transactions on behalf of clients in the ordinary course of business. There were no amounts outstanding under these lines of credit during the three months ended August 31, 2017 and August 31, 2016, or as of May 31, 2017. </t>
  </si>
  <si>
    <t>Commitments and Contingencies</t>
  </si>
  <si>
    <t>Commitments and Contingencies [Abstract]</t>
  </si>
  <si>
    <t>Note L: Commitments and Contingencies
﻿
Other commitments: The Company enters into various purchase commitments with vendors in the ordinary course of business. The Company had outstanding commitments to purchase approximately $5.0 million and $7.4 million of capital assets as of August 31, 2017 and May 31, 2017 , respectively.
﻿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
﻿
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August 31, 2017 .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
﻿
Contingencies: The Company is subject to various claims and legal matters that arise in the normal course of its business. These include disputes or potential disputes related to breach of contract, tort, patent, breach of fiduciary duty, employment-related claims, tax claims, and other matters.
﻿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 is recorded.</t>
  </si>
  <si>
    <t>Income Taxes</t>
  </si>
  <si>
    <t>Income Taxes [Abstract]</t>
  </si>
  <si>
    <t xml:space="preserve">Note M: Income Taxes
﻿
The Company’s effective income tax rate was 34.4% and 33.0% for the three months ended August 31, 2017 and August 31, 2016 , respectively. The effective income tax rates in both periods were impacted by the recognition of a net discrete tax benefit related to employee stock-based compensation payments. The net discrete tax benefit impacted the three months ended August 31, 2017 and August 31, 2016 by approximately $0.01 per diluted share and $0.04 per diluted share, respectively.
﻿ </t>
  </si>
  <si>
    <t>Description of Business, Basis of Presentation, and Significant Accounting Policies (Policy)</t>
  </si>
  <si>
    <t>Description of Business</t>
  </si>
  <si>
    <t xml:space="preserve">Description of business: Paychex, Inc. and its wholly owned subsidiaries (collectively, the “Company” or “Paychex”) is a leading provider of integrated human capital management solutions for payroll, human resource (“HR”), retirement, and insurance services for small- to medium-sized businesses in the United States (“U.S.”). The Company also has operations in Germany.
Paychex, a Delaware corporation formed in 1979, reports as one segment. Substantially all of the Company’s revenue is generated within the U.S. The Company also generates revenue within Germany, which represented less than one percent of the Company's total revenue for each of the three months ended August 31, 2017 and August 31, 2016 . Long-lived assets in Germany are insignificant in relation to total long-lived assets of the Company as of August 31, 2017 and May 31, 2017 . T he Company disposed of equity-method investments for a joint-venture in Brazil and a minority investment in a Canadian entity during the fiscal year ended May 31, 2017 (“fiscal 2017”), neither of which was significant. </t>
  </si>
  <si>
    <t>Basis of Presentation</t>
  </si>
  <si>
    <t xml:space="preserve">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herein reflects all adjustments (consisting of items of a normal recurring nature), which are necessary for a fair statement of the results for the interim period. These financial statements should be read in conjunction with the Company’s consolidated financial statements and related Notes to Consolidated Financial Statements presented in the Company’s Annual Report on Form 10-K (“Form 10-K”) for fiscal 2017 . Operating results and cash flows for the three months ended August 31, 2017 are not necessarily indicative of the results that may be expected for other interim periods or for the full fiscal year ending May 31, 2018 (“fiscal 2018 ”). </t>
  </si>
  <si>
    <t>PEO Insurance Reserves</t>
  </si>
  <si>
    <t xml:space="preserve">PEO insurance reserves: As part of the professional employer organization (“PEO”), the Company offers workers' compensation insurance and health insurance to client companies for the benefit of client employees. For workers' compensation insurance, reserves are established to provide for the estimated costs of paying claims up to per occurrence liability limits. The Company’s maximum individual claims liability is $1.3 million under both its fiscal 2018 and fiscal 2017 workers’ compensation insurance policies.
﻿
Under the minimum premium insurance plan offering within the PEO, the Company's health benefits insurance reserves are established to provide for the payment of claims liability charges in accordance with its service contract with the insurance carrier. The Company's maximum individual claims liability is $0.3 million under both its calendar 2017 and calendar 2016 minimum premium insurance plan policies.
﻿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insurance reserves are reflected in the results of operations for the period in which such adjustments are identified. Such insurance reserve adjustments could be significant, reflecting any combination of new and adverse or favorable trends. </t>
  </si>
  <si>
    <t>Stock-Based Compensation Costs</t>
  </si>
  <si>
    <t xml:space="preserve">Stock-based compensation costs: The Company has issued stock-based awards to employees and directors consisting of stock options, restricted stock awards, restricted stock units, performance shares, performance-based restricted stock, and performance stock options. The Company accounts for all stock-based awards to employees and directors as compensation costs in the consolidated financial statements based on their fair values measured as of the date of grant. These costs are recognized over the requisite service period. Stock-based compensation costs recognized were $8.7 million for the three months ended August 31, 2017, as compared with $9.1 million for the three months ended August 31, 2016. The methods and assumptions used in the determination of the fair value of stock-based awards are consistent with those described in the Company’s fiscal 2017 Form 10-K . </t>
  </si>
  <si>
    <t>Recently Adopted and Recently Issued Accounting Pronouncements</t>
  </si>
  <si>
    <t xml:space="preserve">Recently adopted accounting pronouncements: There were no recently adopted accounting pronouncements during the three months ended August 31, 2017.
Recently issued accounting pronouncements: In February 2016, the Financial Accounting Standards Board (“FASB”) issued Accounting Standards Update (“ASU”) No. 2016-02,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pplication permitted. This guidance is applicable to the Company's fiscal year beginning June 1, 2019. The Company is currently evaluating this guidance to determine the potential impact on its consolidated financial statements.
In May 2014, the FASB issued ASU No. 2014-09, “Revenue from Contracts with Customers (Topic 606).” This guidance, as amended by subsequent ASUs on the topic, outlines a single comprehensive model for determining revenue recognition for contracts with customers, and supersedes current guidance on revenue recognition in Accounting Standards Codification (“ASC”) Topic 605, “Revenue Recognition.” Entities have the option to apply the new guidance under a full retrospective approach to each prior reporting period presented or a modified retrospective approach with a cumulative effect of initially applying the new guidance recognized at the date of initial application within the consolidated financial statements. This guidance will be effective for annual reporting periods beginning after December 15, 2017, including interim reporting periods, with early adopt ion permitted for the annual reporting periods beginning after December 15, 2016.
The Company did not elect to early-adopt the new standard, and will adopt the new standard in its fiscal year beginning June 1, 2018. The analysis of the new standard and its impact to the Company is nearly complete as the Company is in the process of finalizing its conclusions. Further, the Company currently anticipates applying the guidance under the full retrospective approach. The Company’s ability to adopt using the full retrospective method is dependent on system readiness and the completion of the analysis of information necessary to restate prior period consolidated financial statements. While the evaluation of the impact of the new revenue recognition standard on its consolidated financial statements has not yet been finalized, the Company anticipates the provisions to primarily impact the manner in which it treats certain costs to obtain contracts and costs to fulfill contracts. Generally, in relation to these items, the new standard will result in the Company deferring additional costs on the Consolidated Balance Sheets and subsequently amortizing them to the Consolidated Statements of Income and Comprehensive Income over the estimated average life of the client. The Company does not expect the provisions of the new standard will have a material impact on the timing or the amount of revenue it recognizes.
The Company has also not yet fully determined the impacts of the disclosure requirements under the new standard, and is evaluating the way it will disaggregate revenue into categories that show how economic factors affect the nature, timing, and uncertainty of revenue and cash flows generated from contracts with customers. Additionally, while the Company is in the process of assessing its accounting and forecasting considerations to ensure its ability to record, report, forecast, and analyze results under the new standard, it is not expecting significant changes in its business processes or systems.
﻿
Other recent authoritative guidance issued by the FASB (including technical corrections to the ASC), the American Institute of Certified Public Accountants, and the Securities and Exchange Commission during the three months ended August 31, 2017 did not, or are not expected to, have a material effect on the Company’s consolidated financial statements. </t>
  </si>
  <si>
    <t>Basic and Diluted Earnings Per Share (Tables)</t>
  </si>
  <si>
    <t xml:space="preserve">﻿
﻿
﻿
For the three months ended
﻿
August 31,
﻿ In millions, except per share amounts
2017
2016
﻿ Basic earnings per share:
﻿ Net income
$ 227.8
$ 217.4
﻿ Weighted-average common shares outstanding
358.9
361.0
﻿ Basic earnings per share
$ 0.63
$ 0.60
﻿ Diluted earnings per share:
﻿ Net income
$ 227.8
$ 217.4
﻿ Weighted-average common shares outstanding
358.9
361.0
﻿ Dilutive effect of common share equivalents
2.4
3.1
﻿ Weighted-average common shares outstanding, assuming dilution
361.3
364.1
﻿ Diluted earnings per share
$ 0.63
$ 0.60
﻿ Weighted-average anti-dilutive common share equivalents
1.1
0.5
﻿ </t>
  </si>
  <si>
    <t>Investment Income, Net (Tables)</t>
  </si>
  <si>
    <t>Schedule of Investment Income, Net</t>
  </si>
  <si>
    <t xml:space="preserve">﻿
﻿
﻿
For the three months ended
﻿
August 31,
﻿ In millions
2017
2016
﻿ Interest income on corporate funds
$ 2.9
$ 2.4
﻿ Interest expense
(0.8)
(0.7)
﻿ Net loss from equity-method investments
—
(0.2)
﻿ Investment income, net
$ 2.1
$ 1.5
﻿ </t>
  </si>
  <si>
    <t>Funds Held for Clients and Corporate Investments (Tables)</t>
  </si>
  <si>
    <t xml:space="preserve">﻿
﻿
﻿
August 31, 2017
﻿
Gross
Gross
﻿
Amortized
unrealized
unrealized
Fair
﻿ In millions
cost
gains
losses
value
﻿ Type of issue:
﻿ Funds held for clients money market securities and other cash equivalents
$ 1,194.6
$
—
$
—
$ 1,194.6
﻿ Available-for-sale securities:
﻿ Corporate bonds
263.9
3.6
(0.3)
267.2
﻿ General obligation municipal bonds
1,407.4
23.2
(0.4)
1,430.2
﻿ Pre-refunded municipal bonds (1)
60.9
1.1
—
62.0
﻿ Revenue municipal bonds
921.3
13.5
(0.2)
934.6
﻿ U.S. government agency securities
368.6
0.8
(2.7)
366.7
﻿ Variable rate demand notes
1,296.8
—
—
1,296.8
﻿ Total available-for-sale securities
4,318.9
42.2
(3.6)
4,357.5
﻿ Other
15.8
2.2
—
18.0
﻿ Total funds held for clients and corporate investments
$ 5,529.3
$ 44.4
$ (3.6)
$ 5,570.1
﻿
﻿
﻿
﻿
May 31, 2017
﻿
Gross
Gross
﻿
Amortized
unrealized
unrealized
Fair
﻿ In millions
cost
gains
losses
value
﻿ Type of issue:
﻿ Funds held for clients money market securities and other cash equivalents
$ 264.8
$
—
$
—
$ 264.8
﻿ Available-for-sale securities:
﻿ Corporate bonds
208.6
2.7
(0.5)
210.8
﻿ General obligation municipal bonds
1,422.0
21.2
(0.9)
1,442.3
﻿ Pre-refunded municipal bonds (1)
54.6
0.9
—
55.5
﻿ Revenue municipal bonds
929.2
12.5
(0.8)
940.9
﻿ U.S. government agency securities
328.9
0.5
(3.6)
325.8
﻿ Variable rate demand notes
1,637.9
—
—
1,637.9
﻿ Total available-for-sale securities
4,581.2
37.8
(5.8)
4,613.2
﻿ Other
14.8
1.9
—
16.7
﻿ Total funds held for clients and corporate investments
$ 4,860.8
$ 39.7
$ (5.8)
$ 4,894.7
﻿
(1)
Pre-refunded municipal bonds are secured by an escrow fund of U.S. government obligations.
﻿ </t>
  </si>
  <si>
    <t>Classification of Investments on Consolidated Balance Sheets</t>
  </si>
  <si>
    <t xml:space="preserve">﻿
﻿
﻿
August 31,
May 31,
﻿ In millions
2017
2017
﻿ Funds held for clients
$ 4,953.1
$ 4,301.9
﻿ Corporate investments
133.8
138.8
﻿ Long-term corporate investments
483.2
454.0
﻿ Total funds held for clients and corporate investments
$ 5,570.1
$ 4,894.7
﻿ </t>
  </si>
  <si>
    <t>Securities in Unrealized Loss Position</t>
  </si>
  <si>
    <t xml:space="preserve">﻿
﻿
﻿
August 31, 2017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2)
$ 34.1
$ (0.1)
$ 6.6
$ (0.3)
$ 40.7
﻿ General obligation municipal bonds
(0.3)
78.2
(0.1)
12.1
(0.4)
90.3
﻿ Pre-refunded municipal bonds
—
9.1
—
—
—
9.1
﻿ Revenue municipal bonds
(0.1)
70.6
(0.1)
12.3
(0.2)
82.9
﻿ U.S. government agency securities
(1.8)
144.3
(0.9)
39.1
(2.7)
183.4
﻿ Total
$ (2.4)
$ 336.3
$ (1.2)
$ 70.1
$ (3.6)
$ 406.4
﻿
﻿
﻿
﻿
May 31, 2017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5)
$ 43.6
$
—
$
—
$ (0.5)
$ 43.6
﻿ General obligation municipal bonds
(0.9)
188.8
—
—
(0.9)
188.8
﻿ Pre-refunded municipal bonds
—
9.2
—
—
—
9.2
﻿ Revenue municipal bonds
(0.8)
154.8
—
1.0
(0.8)
155.8
﻿ U.S. government agency securities
(3.6)
210.0
—
—
(3.6)
210.0
﻿ Total
$ (5.8)
$ 606.4
$
—
$ 1.0
$ (5.8)
$ 607.4
﻿ </t>
  </si>
  <si>
    <t>Amortized Cost and Fair Value of Available-for-Sale Securities by Contractual Maturity</t>
  </si>
  <si>
    <t xml:space="preserve">﻿
﻿
﻿
August 31, 2017
﻿
Amortized
Fair
﻿ In millions
cost
value
﻿ Maturity date:
﻿ Due in one year or less
$ 286.3
$ 287.0
﻿ Due after one year through three years
803.0
812.0
﻿ Due after three years through five years
1,026.3
1,048.5
﻿ Due after five years
2,203.3
2,210.0
﻿ Total
$ 4,318.9
$ 4,357.5
﻿ </t>
  </si>
  <si>
    <t>Fair Value Measurements (Tables)</t>
  </si>
  <si>
    <t>Financial Assets and Liabilities Measured at Fair Value on Recurring Basis</t>
  </si>
  <si>
    <t xml:space="preserve">﻿
﻿
﻿
August 31, 2017
﻿
Quoted
Significant
﻿
prices in
other
Significant
﻿
Carrying
active
observable
unobservable
﻿
value
markets
inputs
inputs
﻿ In millions
(Fair value)
(Level 1)
(Level 2)
(Level 3)
﻿ Assets:
﻿ Cash equivalents:
﻿ Time deposits
$ 50.0
$ 50.0
$
—
$
—
﻿ Money market securities
30.4
30.4
—
—
﻿ Total cash equivalents
$ 80.4
$ 80.4
$
—
$
—
﻿ Available-for-sale securities:
﻿ Corporate bonds
$ 267.2
$
—
$ 267.2
$
—
﻿ General obligation municipal bonds
1,430.2
—
1,430.2
—
﻿ Pre-refunded municipal bonds
62.0
—
62.0
—
﻿ Revenue municipal bonds
934.6
—
934.6
—
﻿ U.S. government agency securities
366.7
—
366.7
—
﻿ Variable rate demand notes
1,296.8
—
1,296.8
—
﻿ Total available-for-sale securities
$ 4,357.5
$
—
$ 4,357.5
$
—
﻿ Other
$ 18.0
$ 18.0
$
—
$
—
﻿ Liabilities:
﻿ Other long-term liabilities
$ 18.0
$ 18.0
$
—
$
—
﻿
﻿
﻿
﻿
May 31, 2017
﻿
Quoted
Significant
﻿
prices in
other
Significant
﻿
Carrying
active
observable
unobservable
﻿
value
markets
inputs
inputs
﻿ In millions
(Fair value)
(Level 1)
(Level 2)
(Level 3)
﻿ Assets:
﻿ Available-for-sale securities:
﻿ Corporate bonds
$ 210.8
$
—
$ 210.8
$
—
﻿ General obligation municipal bonds
1,442.3
—
1,442.3
—
﻿ Pre-refunded municipal bonds
55.5
—
55.5
—
﻿ Revenue municipal bonds
940.9
—
940.9
—
﻿ U.S. government agency securities
325.8
—
325.8
—
﻿ Variable rate demand notes
1,637.9
—
1,637.9
—
﻿ Total available-for-sale securities
$ 4,613.2
$
—
$ 4,613.2
$
—
﻿ Other
$ 16.7
$ 16.7
$
—
$
—
﻿ Liabilities:
﻿ Other long-term liabilities
$ 16.7
$ 16.7
$
—
$
—
﻿ </t>
  </si>
  <si>
    <t>Accounts Receivable, Net of Allowance for Doubtful Accounts (Tables)</t>
  </si>
  <si>
    <t>Components of Accounts Receivable, Net of Allowance for Doubtful Accounts</t>
  </si>
  <si>
    <t xml:space="preserve">﻿
﻿
﻿
﻿
August 31,
May 31,
﻿ In millions
2017
2017
﻿ PEO receivables (1)
$ 115.4
$ 137.8
﻿ Purchased receivables (2)
284.4
257.3
﻿ Other trade receivables (3)
144.5
118.4
﻿ Total accounts receivable, gross
544.3
513.5
﻿ Less: Allowance for doubtful accounts
5.7
6.0
﻿ Accounts receivable, net of allowance for doubtful accounts
$ 538.6
$ 507.5
(1)
PEO receivables are primarily client wages and related tax withholdings since the last payroll processed. Balances will vary based on timing of the last payroll processed and the end of the reporting period. In addition, balances as of August 31, 2017 include receivables balances acquired from HROI. Refer to Note C for further details of this immaterial business acquisition.
(2)
Purchased receivables relate to payroll funding arrangements with clients in the temporary staffing industry.
(3)
Other trade receivables primarily relate to other ongoing services provided to our clients and can vary based on the timing of these services and the end of the reporting period. </t>
  </si>
  <si>
    <t>Property and Equipment, Net of Accumulated Depreciation (Tables)</t>
  </si>
  <si>
    <t>Components of Property and Equipment, at Cost</t>
  </si>
  <si>
    <t xml:space="preserve">﻿
﻿
﻿
August 31,
May 31,
﻿ In millions
2017
2017
﻿ Land and improvements
$ 8.3
$ 8.3
﻿ Buildings and improvements
103.6
103.5
﻿ Data processing equipment
207.8
199.7
﻿ Software (1)
503.9
496.1
﻿ Furniture, fixtures, and equipment
115.3
115.2
﻿ Leasehold improvements
111.5
109.5
﻿ Construction in progress (1)
17.7
18.7
﻿ Total property and equipment, gross
1,068.1
1,051.0
﻿ Less: Accumulated depreciation
739.5
713.8
﻿ Property and equipment, net of accumulated depreciation
$ 328.6
$ 337.2
﻿ </t>
  </si>
  <si>
    <t>Goodwill and Intangible Assets, Net of Accumulated Amortization (Tables)</t>
  </si>
  <si>
    <t>Components of Intangible Assets, at Cost</t>
  </si>
  <si>
    <t xml:space="preserve">﻿
﻿
﻿
August 31,
May 31,
﻿ In millions
2017
2017
﻿ Client lists
$ 318.7
$ 293.5
﻿ Other intangible assets
5.4
5.4
﻿ Total intangible assets, gross
324.1
298.9
﻿ Less: Accumulated amortization
244.9
241.3
﻿ Intangible assets, net of accumulated amortization
$ 79.2
$ 57.6
﻿ </t>
  </si>
  <si>
    <t>Estimated Amortization Expense</t>
  </si>
  <si>
    <t xml:space="preserve">﻿
﻿ In millions
Estimated amortization
﻿ Year ending May 31,
Expense
﻿ 2018
$ 20.1
﻿ 2019
17.3
﻿ 2020
13.9
﻿ 2021
10.9
﻿ 2022
8.2
﻿ </t>
  </si>
  <si>
    <t>Accumulated Other Comprehensive Income (Tables)</t>
  </si>
  <si>
    <t>Changes in Accumulated Other Comprehensive Income</t>
  </si>
  <si>
    <t xml:space="preserve">﻿
﻿
﻿
For the three months ended
﻿
August 31,
﻿ In millions
2017
2016
﻿ Beginning balance
$ 20.0
$ 29.2
﻿ Other comprehensive income:
﻿ Unrealized gains on available-for-sale securities, net of tax
4.4
10.0
﻿ Total other comprehensive income, net of tax
4.4
10.0
﻿ Ending balance
$ 24.4
$ 39.2
﻿
﻿ Total tax expense included in other comprehensive income
$ 2.4
$ 5.7
﻿ </t>
  </si>
  <si>
    <t>Short-term Financing (Tables) - Revolving Credit Facility [Member]</t>
  </si>
  <si>
    <t>Line of Credit Facility [Line Items]</t>
  </si>
  <si>
    <t>Description of Credit Facilities</t>
  </si>
  <si>
    <t xml:space="preserve">﻿
﻿
﻿ Bank
Borrower (1)
Date Entered
Expiration Date
Maximum Amount Available
Purpose
﻿ JP Morgan Chase Bank, N.A. (2)
Paychex of New York, LLC
August 5, 2015
August 5, 2020
$1 Billion
To meet short-term funding requirements.
﻿ JP Morgan Chase Bank, N.A. (2)
Paychex of New York, LLC
August 17, 2017
August 17, 2022
$500 Million
To meet short-term funding requirements.
﻿ PNC Bank, National Association (“PNC”)
Paychex Advance, LLC
March 17, 2016
March 17, 2020
$150 Million
To finance working capital needs and general corporate purposes.
(1)
Borrower is a wholly owned subsidiary of the Company.
(2)
JP Morgan Chase Bank, N.A. (“JPM”) acts as the administrative agent for this syndicated credit facility. </t>
  </si>
  <si>
    <t>JPM $1 Billion Credit Facility [Member] | JP Morgan Chase Bank, N.A. [Member]</t>
  </si>
  <si>
    <t>Credit Facility Amount Borrowed</t>
  </si>
  <si>
    <t xml:space="preserve">﻿
﻿
For the three months ended
﻿
August 31,
﻿ $ in millions
2017
2016
﻿ Number of days borrowed
13
4
﻿ Maximum amount borrowed
$ 660.0
$ 350.0
﻿ Weighted-average amount borrowed
$ 278.8
$ 237.5
﻿ Weighted-average interest rate
4.23
%
3.50
%
﻿ </t>
  </si>
  <si>
    <t>PNC $150 Million Credit Facility [Member] | PNC Bank, National Association [Member]</t>
  </si>
  <si>
    <t xml:space="preserve">﻿
﻿
﻿
For the three months ended
﻿
August 31,
﻿ $ in millions
2017
2016
﻿ Number of days borrowed
88
84
﻿ Maximum amount borrowed
$ 57.2
$ 51.3
﻿ Weighted-average amount borrowed
$ 55.8
$ 51.3
﻿ Weighted-average interest rate
1.67
%
1.01
%
﻿ </t>
  </si>
  <si>
    <t>Description of Business, Basis of Presentation, and Significant Accounting Policies (Narrative) (Details) $ in Millions</t>
  </si>
  <si>
    <t>12 Months Ended</t>
  </si>
  <si>
    <t>Aug. 31, 2017USD ($)segment</t>
  </si>
  <si>
    <t>Aug. 31, 2016USD ($)</t>
  </si>
  <si>
    <t>May 31, 2017USD ($)</t>
  </si>
  <si>
    <t>Accounting Policies [Line Items]</t>
  </si>
  <si>
    <t>Number of reportable segments | segment</t>
  </si>
  <si>
    <t>Maximum individual workers' compensation claims liability</t>
  </si>
  <si>
    <t>Maximum individual health insurance claims liability</t>
  </si>
  <si>
    <t>Stock-based compensation costs recognized</t>
  </si>
  <si>
    <t>Germany [Member] | Total Revenue [Member] | Geographic Concentration Risk [Member]</t>
  </si>
  <si>
    <t>Percentage of total revenue less than one percent</t>
  </si>
  <si>
    <t>1.00%</t>
  </si>
  <si>
    <t>Basic and Diluted Earnings Per Share (Narrative) (Details) - USD ($) shares in Millions, $ in Millions</t>
  </si>
  <si>
    <t>Authorized in July 2016 [Member]</t>
  </si>
  <si>
    <t>Equity, Class of Treasury Stock [Line Items]</t>
  </si>
  <si>
    <t>Expiration date</t>
  </si>
  <si>
    <t>May 31,
		2019</t>
  </si>
  <si>
    <t>Approved repurchase amount</t>
  </si>
  <si>
    <t>Common stock repurchased and retired, shares</t>
  </si>
  <si>
    <t>Common stock repurchased and retired, values</t>
  </si>
  <si>
    <t>Common Stock [Member]</t>
  </si>
  <si>
    <t>Common stock issued in connection with exercise or vesting of stock-based awards</t>
  </si>
  <si>
    <t>Common stock issued related to acquisition</t>
  </si>
  <si>
    <t>Basic and Diluted Earnings Per Share (Basic and Diluted Earnings Per Share) (Details) - USD ($) $ / shares in Units, shares in Millions, $ in Millions</t>
  </si>
  <si>
    <t>Basic earnings per share:</t>
  </si>
  <si>
    <t>Diluted earnings per share:</t>
  </si>
  <si>
    <t>Dilutive effect of common share equivalents</t>
  </si>
  <si>
    <t>Weighted-average anti-dilutive common share equivalents</t>
  </si>
  <si>
    <t>Business Combination (Narrative) (Details) $ in Millions</t>
  </si>
  <si>
    <t>Aug. 31, 2017USD ($)state</t>
  </si>
  <si>
    <t>Business Acquisition [Line Items]</t>
  </si>
  <si>
    <t>Goodwill acquired</t>
  </si>
  <si>
    <t>HR Outsourcing, Inc. [Member]</t>
  </si>
  <si>
    <t>Effective acquisition date</t>
  </si>
  <si>
    <t>Aug. 18,
		2017</t>
  </si>
  <si>
    <t>Purchase price</t>
  </si>
  <si>
    <t>Cash portion of purchase price</t>
  </si>
  <si>
    <t>Common stock issued portion of purchase price</t>
  </si>
  <si>
    <t>HR Outsourcing, Inc. [Member] | Minimum [Member]</t>
  </si>
  <si>
    <t>Number of states in which HR Solutions services are provided | state</t>
  </si>
  <si>
    <t>Investment Income, Net (Schedule of Investment Income, Net) (Details) - USD ($) $ in Millions</t>
  </si>
  <si>
    <t>Interest income on corporate funds</t>
  </si>
  <si>
    <t>Interest expense</t>
  </si>
  <si>
    <t>Net loss from equity-method investments</t>
  </si>
  <si>
    <t>Funds Held for Clients and Corporate Investments (Narrative) (Details) $ in Millions</t>
  </si>
  <si>
    <t>Aug. 31, 2017USD ($)security</t>
  </si>
  <si>
    <t>May 31, 2017USD ($)security</t>
  </si>
  <si>
    <t>Schedule of Available-for-sale Securities [Line Items]</t>
  </si>
  <si>
    <t>Net unrealized gain on available-for-sale securities</t>
  </si>
  <si>
    <t>Number of available-for-sale securities in an unrealized loss position | security</t>
  </si>
  <si>
    <t>Gross unrealized losses on available-for-sale securities</t>
  </si>
  <si>
    <t>Realized losses on available-for-sale securities</t>
  </si>
  <si>
    <t>Variable Rate Demand Notes [Member] | Minimum [Member]</t>
  </si>
  <si>
    <t>Available-for-sale securities contractual maturities</t>
  </si>
  <si>
    <t>20 years</t>
  </si>
  <si>
    <t>Variable Rate Demand Notes [Member] | Maximum [Member]</t>
  </si>
  <si>
    <t>30 years</t>
  </si>
  <si>
    <t>Funds Held for Clients and Corporate Investments (Funds Held for Clients and Corporate Investments) (Details) - USD ($) $ in Millions</t>
  </si>
  <si>
    <t>Funds held for clients money market securities and other cash equivalents, Amortized cost</t>
  </si>
  <si>
    <t>Funds held for clients money market securities and other cash equivalents, Gross unrealized gains</t>
  </si>
  <si>
    <t>Funds held for clients money market securities and other cash equivalents, Gross unrealized losses</t>
  </si>
  <si>
    <t>Funds held for clients money market securities and other cash equivalents, Fair value</t>
  </si>
  <si>
    <t>Available-for-sale securities, Amortized cost</t>
  </si>
  <si>
    <t>Available-for-sale securities, Gross unrealized gains</t>
  </si>
  <si>
    <t>Available-for-sale securities, Gross unrealized losses</t>
  </si>
  <si>
    <t>Available-for-sale securities, 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Corporate Bonds [Member]</t>
  </si>
  <si>
    <t>General Obligation Municipal Bonds [Member]</t>
  </si>
  <si>
    <t>Pre-Refunded Municipal Bonds [Member]</t>
  </si>
  <si>
    <t>[1]</t>
  </si>
  <si>
    <t>Revenue Municipal Bonds [Member]</t>
  </si>
  <si>
    <t>U.S. Government Agency Securities [Member]</t>
  </si>
  <si>
    <t>Variable Rate Demand Notes [Member]</t>
  </si>
  <si>
    <t>Pre-refunded municipal bonds are secured by an escrow fund of U.S. government obligations.</t>
  </si>
  <si>
    <t>Funds Held for Clients and Corporate Investments (Classification of Investments on Consolidated Balance Sheets) (Details) - USD ($) $ in Millions</t>
  </si>
  <si>
    <t>Funds Held for Clients and Corporate Investments (Securities in Unrealized Loss Position) (Details) - USD ($) $ in Millions</t>
  </si>
  <si>
    <t>Securities in an unrealized loss position for less than twelve months, Gross unrealized losses</t>
  </si>
  <si>
    <t>Securities in an unrealized loss position for more than twelve months, Gross unrealized losses</t>
  </si>
  <si>
    <t>Total, Gross unrealized losses</t>
  </si>
  <si>
    <t>Securities in an unrealized loss position for less than twelve months, Fair value</t>
  </si>
  <si>
    <t>Securities in an unrealized loss position for more than twelve months, Fair value</t>
  </si>
  <si>
    <t>Total, Fair value</t>
  </si>
  <si>
    <t>Funds Held for Clients and Corporate Investments (Amortized Cost and Fair Value of Available-for-Sale Securities by Contractual Maturity) (Details) - USD ($) $ in Millions</t>
  </si>
  <si>
    <t>Due in one year or less, Amortized cost</t>
  </si>
  <si>
    <t>Due after one year through three years, Amortized cost</t>
  </si>
  <si>
    <t>Due after three years through five years, Amortized cost</t>
  </si>
  <si>
    <t>Due after five years, Amortized cost</t>
  </si>
  <si>
    <t>Due in one year or less, Fair value</t>
  </si>
  <si>
    <t>Due after one year through three years, Fair value</t>
  </si>
  <si>
    <t>Due after three years through five years, Fair value</t>
  </si>
  <si>
    <t>Due after five years, Fair value</t>
  </si>
  <si>
    <t>Fair Value Measurements (Financial Assets and Liabilities Measured at Fair Value on Recurring Basis) (Details) - USD ($) $ in Millions</t>
  </si>
  <si>
    <t>Fair Value, Assets and Liabilities Measured on Recurring and Nonrecurring Basis [Line Items]</t>
  </si>
  <si>
    <t>Cash equivalents</t>
  </si>
  <si>
    <t>Available-for-sale securities</t>
  </si>
  <si>
    <t>Other</t>
  </si>
  <si>
    <t>Time Deposits [Member]</t>
  </si>
  <si>
    <t>Money Market Securities [Member]</t>
  </si>
  <si>
    <t>Quoted Prices in Active Markets (Level 1) [Member] | Recurring [Member]</t>
  </si>
  <si>
    <t>Quoted Prices in Active Markets (Level 1) [Member] | Time Deposits [Member] | Recurring [Member]</t>
  </si>
  <si>
    <t>Quoted Prices in Active Markets (Level 1) [Member] | Money Market Securities [Member] | Recurring [Member]</t>
  </si>
  <si>
    <t>Significant Other Observable Inputs (Level 2) [Member] | Recurring [Member]</t>
  </si>
  <si>
    <t>Significant Other Observable Inputs (Level 2) [Member] | Corporate Bonds [Member] | Recurring [Member]</t>
  </si>
  <si>
    <t>Significant Other Observable Inputs (Level 2) [Member] | General Obligation Municipal Bonds [Member] | Recurring [Member]</t>
  </si>
  <si>
    <t>Significant Other Observable Inputs (Level 2) [Member] | Pre-Refunded Municipal Bonds [Member] | Recurring [Member]</t>
  </si>
  <si>
    <t>Significant Other Observable Inputs (Level 2) [Member] | Revenue Municipal Bonds [Member] | Recurring [Member]</t>
  </si>
  <si>
    <t>Significant Other Observable Inputs (Level 2) [Member] | U.S. Government Agency Securities [Member] | Recurring [Member]</t>
  </si>
  <si>
    <t>Significant Other Observable Inputs (Level 2) [Member] | Variable Rate Demand Notes [Member] | Recurring [Member]</t>
  </si>
  <si>
    <t>Significant Unobservable Inputs (Level 3) [Member] | Recurring [Member]</t>
  </si>
  <si>
    <t>Significant Unobservable Inputs (Level 3) [Member] | Time Deposits [Member] | Recurring [Member]</t>
  </si>
  <si>
    <t>Significant Unobservable Inputs (Level 3) [Member] | Money Market Securities [Member] | Recurring [Member]</t>
  </si>
  <si>
    <t>Significant Unobservable Inputs (Level 3) [Member] | Corporate Bonds [Member] | Recurring [Member]</t>
  </si>
  <si>
    <t>Significant Unobservable Inputs (Level 3) [Member] | General Obligation Municipal Bonds [Member] | Recurring [Member]</t>
  </si>
  <si>
    <t>Significant Unobservable Inputs (Level 3) [Member] | Pre-Refunded Municipal Bonds [Member] | Recurring [Member]</t>
  </si>
  <si>
    <t>Significant Unobservable Inputs (Level 3) [Member] | Revenue Municipal Bonds [Member] | Recurring [Member]</t>
  </si>
  <si>
    <t>Significant Unobservable Inputs (Level 3) [Member] | U.S. Government Agency Securities [Member] | Recurring [Member]</t>
  </si>
  <si>
    <t>Significant Unobservable Inputs (Level 3) [Member] | Variable Rate Demand Notes [Member] | Recurring [Member]</t>
  </si>
  <si>
    <t>Accounts Receivable, Net of Allowance for Doubtful Accounts (Components of Accounts Receivable, Net of Allowance for Doubtful Accounts) (Details) - USD ($) $ in Millions</t>
  </si>
  <si>
    <t>Total accounts receivable, gross</t>
  </si>
  <si>
    <t>Less: Allowance for doubtful accounts</t>
  </si>
  <si>
    <t>PEO Receivables [Member]</t>
  </si>
  <si>
    <t>Purchased Receivables [Member]</t>
  </si>
  <si>
    <t>[2]</t>
  </si>
  <si>
    <t>Other Trade Receivables [Member]</t>
  </si>
  <si>
    <t>[3]</t>
  </si>
  <si>
    <t>PEO receivables are primarily client wages and related tax withholdings since the last payroll processed.  Balances will vary based on timing of the last payroll processed and the end of the reporting period.  In addition, balances as of August 31, 2017 include receivables balances acquired from HROI.  Refer to Note C for further details of this immaterial business acquisition.</t>
  </si>
  <si>
    <t>Purchased receivables relate to payroll funding arrangements with clients in the temporary staffing industry.</t>
  </si>
  <si>
    <t>Other trade receivables primarily relate to other ongoing services provided to our clients and can vary based on the timing of these services and the end of the reporting period.</t>
  </si>
  <si>
    <t>Property and Equipment, Net of Accumulated Depreciation (Narrative) (Details) $ in Millions</t>
  </si>
  <si>
    <t>1 Months Ended</t>
  </si>
  <si>
    <t>Oct. 05, 2017USD ($)item</t>
  </si>
  <si>
    <t>Aug. 31, 2017USD ($)ft²item</t>
  </si>
  <si>
    <t>Property, Plant and Equipment [Line Items]</t>
  </si>
  <si>
    <t>Depreciation expense</t>
  </si>
  <si>
    <t>Cost of building purchased</t>
  </si>
  <si>
    <t>Multi-Building Campus [Member] | Subsequent Event [Member] | County Of Monroe Industrial Development Agency [Member]</t>
  </si>
  <si>
    <t>Public benefits and inducements expiration date</t>
  </si>
  <si>
    <t>Dec. 31,
		2039</t>
  </si>
  <si>
    <t>Multi-Building Campus [Member] | Rochester, NY [Member]</t>
  </si>
  <si>
    <t>Number of buildings planned to be purchased | item</t>
  </si>
  <si>
    <t>Renovation square feet | ft²</t>
  </si>
  <si>
    <t>Estimated cost of building to be purchased</t>
  </si>
  <si>
    <t>Multi-Building Campus [Member] | Rochester, NY [Member] | Subsequent Event [Member]</t>
  </si>
  <si>
    <t>Number of buildings purchased | item</t>
  </si>
  <si>
    <t>Property and Equipment, Net of Accumulated Depreciation (Components of Property and Equipment, at Cost) (Details) - USD ($) $ in Millions</t>
  </si>
  <si>
    <t>Total property and equipment, gross</t>
  </si>
  <si>
    <t>Less: Accumulated depreciation</t>
  </si>
  <si>
    <t>Land and Improvements [Member]</t>
  </si>
  <si>
    <t>Buildings and Improvements [Member]</t>
  </si>
  <si>
    <t>Data Processing Equipment [Member]</t>
  </si>
  <si>
    <t>Software [Member]</t>
  </si>
  <si>
    <t>Furniture, Fixtures, and Equipment [Member]</t>
  </si>
  <si>
    <t>Leasehold Improvements [Member]</t>
  </si>
  <si>
    <t>Construction in Progress [Member]</t>
  </si>
  <si>
    <t>Goodwill and Intangible Assets, Net of Accumulated Amortization (Narrative) (Details) - USD ($) $ in Millions</t>
  </si>
  <si>
    <t>Increased in goodwill result of HROI acquisition</t>
  </si>
  <si>
    <t>Amortization expense</t>
  </si>
  <si>
    <t>Goodwill and Intangible Assets, Net of Accumulated Amortization (Components of Intangible Assets, at Cost) (Details) - USD ($) $ in Millions</t>
  </si>
  <si>
    <t>Finite-Lived Intangible Assets [Line Items]</t>
  </si>
  <si>
    <t>Total intangible assets, gross</t>
  </si>
  <si>
    <t>Less: Accumulated amortization</t>
  </si>
  <si>
    <t>Client Lists [Member]</t>
  </si>
  <si>
    <t>Other Intangible Assets [Member]</t>
  </si>
  <si>
    <t>Goodwill and Intangible Assets, Net of Accumulated Amortization (Estimated Amortization Expense) (Details) $ in Millions</t>
  </si>
  <si>
    <t>Aug. 31, 2017USD ($)</t>
  </si>
  <si>
    <t>Year ending May 31</t>
  </si>
  <si>
    <t>Accumulated Other Comprehensive Income (Changes in Accumulated Other Comprehensive Income) (Details) - USD ($) $ in Millions</t>
  </si>
  <si>
    <t>Beginning balance</t>
  </si>
  <si>
    <t>Unrealized gains on available-for-sale securities, net of tax</t>
  </si>
  <si>
    <t>Ending balance</t>
  </si>
  <si>
    <t>Total tax expense included in other comprehensive income</t>
  </si>
  <si>
    <t>Short-term Financing (Narrative) (Details) $ in Millions</t>
  </si>
  <si>
    <t>Sep. 01, 2017USD ($)</t>
  </si>
  <si>
    <t>Aug. 17, 2017USD ($)loan</t>
  </si>
  <si>
    <t>Revolving Credit Facility [Member] | JPM $1 Billion Credit Facility [Member] | JP Morgan Chase Bank, N.A. [Member]</t>
  </si>
  <si>
    <t>Amounts outstanding</t>
  </si>
  <si>
    <t>Maximum amount borrowed</t>
  </si>
  <si>
    <t>Number of days borrowed</t>
  </si>
  <si>
    <t>13 days</t>
  </si>
  <si>
    <t>4 days</t>
  </si>
  <si>
    <t>Weighted-average interest rate</t>
  </si>
  <si>
    <t>4.23%</t>
  </si>
  <si>
    <t>3.50%</t>
  </si>
  <si>
    <t>Weighted-average amount borrowed</t>
  </si>
  <si>
    <t>Revolving Credit Facility [Member] | JPM $1 Billion Credit Facility [Member] | JP Morgan Chase Bank, N.A. [Member] | Three Days [Member]</t>
  </si>
  <si>
    <t>3 days</t>
  </si>
  <si>
    <t>Revolving Credit Facility [Member] | JPM $1 Billion Credit Facility [Member] | JP Morgan Chase Bank, N.A. [Member] | Three Days [Member] | LIBOR [Member]</t>
  </si>
  <si>
    <t>4.25%</t>
  </si>
  <si>
    <t>Revolving Credit Facility [Member] | JPM $1 Billion Credit Facility [Member] | JP Morgan Chase Bank, N.A. [Member] | Two Overnight Basis [Member] | Subsequent Event [Member]</t>
  </si>
  <si>
    <t>Revolving Credit Facility [Member] | JPM $500 Million Credit Facility [Member] | JP Morgan Chase Bank, N.A. [Member]</t>
  </si>
  <si>
    <t>Revolving Credit Facility [Member] | JPM $500 Million Credit Facility [Member] | JP Morgan Chase Bank, N.A. [Member] | Two Overnight Basis [Member] | Subsequent Event [Member]</t>
  </si>
  <si>
    <t>Revolving Credit Facility [Member] | PNC $150 Million Credit Facility [Member] | PNC Bank, National Association [Member]</t>
  </si>
  <si>
    <t>88 days</t>
  </si>
  <si>
    <t>84 days</t>
  </si>
  <si>
    <t>1.67%</t>
  </si>
  <si>
    <t>1.01%</t>
  </si>
  <si>
    <t>Standby Letters of Credit [Member]</t>
  </si>
  <si>
    <t>Maximum borrowing capacity</t>
  </si>
  <si>
    <t>Line of Credit [Member]</t>
  </si>
  <si>
    <t>Number of terminated lines of credit | loan</t>
  </si>
  <si>
    <t>Minimum [Member] | Standby Letters of Credit [Member]</t>
  </si>
  <si>
    <t>Expiration Date</t>
  </si>
  <si>
    <t>Dec. 1,
		2017</t>
  </si>
  <si>
    <t>Maximum [Member] | Standby Letters of Credit [Member]</t>
  </si>
  <si>
    <t>Jul. 1,
		2018</t>
  </si>
  <si>
    <t>Short-term Financing (Description of Credit Facilities) (Details) $ in Millions</t>
  </si>
  <si>
    <t>Paychex of New York, LLC [Member] | JP Morgan Chase Bank, N.A. [Member] | JPM $1 Billion Credit Facility [Member]</t>
  </si>
  <si>
    <t>Date Entered</t>
  </si>
  <si>
    <t>Aug. 5,
		2015</t>
  </si>
  <si>
    <t>Aug. 5,
		2020</t>
  </si>
  <si>
    <t>Maximum Amount Available</t>
  </si>
  <si>
    <t>Paychex of New York, LLC [Member] | JP Morgan Chase Bank, N.A. [Member] | JPM $500 Million Credit Facility [Member]</t>
  </si>
  <si>
    <t>Aug. 17,
		2017</t>
  </si>
  <si>
    <t>Aug. 17,
		2022</t>
  </si>
  <si>
    <t>Paychex Advance, LLC [Member] | PNC Bank, National Association [Member] | PNC $150 Million Credit Facility [Member]</t>
  </si>
  <si>
    <t>Mar. 17,
		2016</t>
  </si>
  <si>
    <t>Mar. 17,
		2020</t>
  </si>
  <si>
    <t>Borrower is a wholly owned subsidiary of the Company.</t>
  </si>
  <si>
    <t>JP Morgan Chase Bank, N.A. ("JPM") acts as the administrative agent for this syndicated credit facility.</t>
  </si>
  <si>
    <t>Short-term Financing (Credit Facility Amount Borrowed) (Details) - Revolving Credit Facility [Member] - USD ($) $ in Millions</t>
  </si>
  <si>
    <t>Commitments and Contingencies (Narrative) (Details) - USD ($) $ in Millions</t>
  </si>
  <si>
    <t>Commitments to purchase capital assets</t>
  </si>
  <si>
    <t>Income Taxes (Narrative) (Details) - $ / shares</t>
  </si>
  <si>
    <t>Effective income tax rate</t>
  </si>
  <si>
    <t>34.40%</t>
  </si>
  <si>
    <t>33.00%</t>
  </si>
  <si>
    <t>Diluted earnings per share impact of discrete tax benefi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23531</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358994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03.1</v>
      </c>
      <c r="C4" s="7" t="n">
        <v>773.5</v>
      </c>
    </row>
    <row r="5" spans="1:3">
      <c r="A5" s="4" t="s">
        <v>28</v>
      </c>
      <c r="B5" s="8" t="n">
        <v>13.7</v>
      </c>
      <c r="C5" s="5" t="n">
        <v>12</v>
      </c>
    </row>
    <row r="6" spans="1:3">
      <c r="A6" s="4" t="s">
        <v>29</v>
      </c>
      <c r="B6" s="8" t="n">
        <v>816.8</v>
      </c>
      <c r="C6" s="8" t="n">
        <v>785.5</v>
      </c>
    </row>
    <row r="7" spans="1:3">
      <c r="A7" s="3" t="s">
        <v>30</v>
      </c>
    </row>
    <row r="8" spans="1:3">
      <c r="A8" s="4" t="s">
        <v>31</v>
      </c>
      <c r="B8" s="8" t="n">
        <v>232.1</v>
      </c>
      <c r="C8" s="8" t="n">
        <v>225.1</v>
      </c>
    </row>
    <row r="9" spans="1:3">
      <c r="A9" s="4" t="s">
        <v>32</v>
      </c>
      <c r="B9" s="8" t="n">
        <v>239.7</v>
      </c>
      <c r="C9" s="8" t="n">
        <v>237.4</v>
      </c>
    </row>
    <row r="10" spans="1:3">
      <c r="A10" s="4" t="s">
        <v>33</v>
      </c>
      <c r="B10" s="8" t="n">
        <v>471.8</v>
      </c>
      <c r="C10" s="8" t="n">
        <v>462.5</v>
      </c>
    </row>
    <row r="11" spans="1:3">
      <c r="A11" s="4" t="s">
        <v>34</v>
      </c>
      <c r="B11" s="5" t="n">
        <v>345</v>
      </c>
      <c r="C11" s="5" t="n">
        <v>323</v>
      </c>
    </row>
    <row r="12" spans="1:3">
      <c r="A12" s="4" t="s">
        <v>35</v>
      </c>
      <c r="B12" s="8" t="n">
        <v>2.1</v>
      </c>
      <c r="C12" s="8" t="n">
        <v>1.5</v>
      </c>
    </row>
    <row r="13" spans="1:3">
      <c r="A13" s="4" t="s">
        <v>36</v>
      </c>
      <c r="B13" s="8" t="n">
        <v>347.1</v>
      </c>
      <c r="C13" s="8" t="n">
        <v>324.5</v>
      </c>
    </row>
    <row r="14" spans="1:3">
      <c r="A14" s="4" t="s">
        <v>37</v>
      </c>
      <c r="B14" s="8" t="n">
        <v>119.3</v>
      </c>
      <c r="C14" s="8" t="n">
        <v>107.1</v>
      </c>
    </row>
    <row r="15" spans="1:3">
      <c r="A15" s="4" t="s">
        <v>38</v>
      </c>
      <c r="B15" s="8" t="n">
        <v>227.8</v>
      </c>
      <c r="C15" s="8" t="n">
        <v>217.4</v>
      </c>
    </row>
    <row r="16" spans="1:3">
      <c r="A16" s="3" t="s">
        <v>39</v>
      </c>
    </row>
    <row r="17" spans="1:3">
      <c r="A17" s="4" t="s">
        <v>40</v>
      </c>
      <c r="B17" s="8" t="n">
        <v>4.4</v>
      </c>
      <c r="C17" s="5" t="n">
        <v>10</v>
      </c>
    </row>
    <row r="18" spans="1:3">
      <c r="A18" s="4" t="s">
        <v>41</v>
      </c>
      <c r="B18" s="8" t="n">
        <v>4.4</v>
      </c>
      <c r="C18" s="5" t="n">
        <v>10</v>
      </c>
    </row>
    <row r="19" spans="1:3">
      <c r="A19" s="4" t="s">
        <v>42</v>
      </c>
      <c r="B19" s="7" t="n">
        <v>232.2</v>
      </c>
      <c r="C19" s="7" t="n">
        <v>227.4</v>
      </c>
    </row>
    <row r="20" spans="1:3">
      <c r="A20" s="4" t="s">
        <v>43</v>
      </c>
      <c r="B20" s="9" t="n">
        <v>0.63</v>
      </c>
      <c r="C20" s="9" t="n">
        <v>0.6</v>
      </c>
    </row>
    <row r="21" spans="1:3">
      <c r="A21" s="4" t="s">
        <v>44</v>
      </c>
      <c r="B21" s="9" t="n">
        <v>0.63</v>
      </c>
      <c r="C21" s="9" t="n">
        <v>0.6</v>
      </c>
    </row>
    <row r="22" spans="1:3">
      <c r="A22" s="4" t="s">
        <v>45</v>
      </c>
      <c r="B22" s="8" t="n">
        <v>358.9</v>
      </c>
      <c r="C22" s="5" t="n">
        <v>361</v>
      </c>
    </row>
    <row r="23" spans="1:3">
      <c r="A23" s="4" t="s">
        <v>46</v>
      </c>
      <c r="B23" s="8" t="n">
        <v>361.3</v>
      </c>
      <c r="C23" s="8" t="n">
        <v>364.1</v>
      </c>
    </row>
    <row r="24" spans="1:3">
      <c r="A24" s="4" t="s">
        <v>47</v>
      </c>
      <c r="B24" s="9" t="n">
        <v>0.5</v>
      </c>
      <c r="C24" s="9" t="n">
        <v>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29</v>
      </c>
    </row>
    <row r="4" spans="1:2">
      <c r="A4" s="4" t="s">
        <v>128</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37</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10</v>
      </c>
      <c r="B7" s="4" t="s">
        <v>211</v>
      </c>
    </row>
    <row r="8" spans="1:2">
      <c r="A8" s="4" t="s">
        <v>212</v>
      </c>
    </row>
    <row r="9" spans="1:2">
      <c r="A9" s="3" t="s">
        <v>206</v>
      </c>
    </row>
    <row r="10" spans="1:2">
      <c r="A10" s="4" t="s">
        <v>210</v>
      </c>
      <c r="B10"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s>
  <sheetData>
    <row r="1" spans="1:4">
      <c r="A1" s="1" t="s">
        <v>214</v>
      </c>
      <c r="B1" s="2" t="s">
        <v>1</v>
      </c>
      <c r="D1" s="2" t="s">
        <v>215</v>
      </c>
    </row>
    <row r="2" spans="1:4">
      <c r="B2" s="2" t="s">
        <v>216</v>
      </c>
      <c r="C2" s="2" t="s">
        <v>217</v>
      </c>
      <c r="D2" s="2" t="s">
        <v>218</v>
      </c>
    </row>
    <row r="3" spans="1:4">
      <c r="A3" s="3" t="s">
        <v>219</v>
      </c>
    </row>
    <row r="4" spans="1:4">
      <c r="A4" s="4" t="s">
        <v>220</v>
      </c>
      <c r="B4" s="5" t="n">
        <v>1</v>
      </c>
    </row>
    <row r="5" spans="1:4">
      <c r="A5" s="4" t="s">
        <v>221</v>
      </c>
      <c r="B5" s="7" t="n">
        <v>1.3</v>
      </c>
      <c r="D5" s="7" t="n">
        <v>1.3</v>
      </c>
    </row>
    <row r="6" spans="1:4">
      <c r="A6" s="4" t="s">
        <v>222</v>
      </c>
      <c r="B6" s="8" t="n">
        <v>0.3</v>
      </c>
      <c r="D6" s="7" t="n">
        <v>0.3</v>
      </c>
    </row>
    <row r="7" spans="1:4">
      <c r="A7" s="4" t="s">
        <v>223</v>
      </c>
      <c r="B7" s="7" t="n">
        <v>8.699999999999999</v>
      </c>
      <c r="C7" s="7" t="n">
        <v>9.1</v>
      </c>
    </row>
    <row r="8" spans="1:4">
      <c r="A8" s="4" t="s">
        <v>224</v>
      </c>
    </row>
    <row r="9" spans="1:4">
      <c r="A9" s="3" t="s">
        <v>219</v>
      </c>
    </row>
    <row r="10" spans="1:4">
      <c r="A10" s="4" t="s">
        <v>225</v>
      </c>
      <c r="B10" s="4" t="s">
        <v>226</v>
      </c>
      <c r="C10" s="4" t="s">
        <v>2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v>
      </c>
      <c r="B1" s="2" t="s">
        <v>2</v>
      </c>
      <c r="C1" s="2" t="s">
        <v>49</v>
      </c>
    </row>
    <row r="2" spans="1:3">
      <c r="A2" s="3" t="s">
        <v>50</v>
      </c>
    </row>
    <row r="3" spans="1:3">
      <c r="A3" s="4" t="s">
        <v>51</v>
      </c>
      <c r="B3" s="7" t="n">
        <v>234.4</v>
      </c>
      <c r="C3" s="7" t="n">
        <v>184.6</v>
      </c>
    </row>
    <row r="4" spans="1:3">
      <c r="A4" s="4" t="s">
        <v>52</v>
      </c>
      <c r="B4" s="8" t="n">
        <v>133.8</v>
      </c>
      <c r="C4" s="8" t="n">
        <v>138.8</v>
      </c>
    </row>
    <row r="5" spans="1:3">
      <c r="A5" s="4" t="s">
        <v>53</v>
      </c>
      <c r="B5" s="5" t="n">
        <v>32</v>
      </c>
      <c r="C5" s="8" t="n">
        <v>35.9</v>
      </c>
    </row>
    <row r="6" spans="1:3">
      <c r="A6" s="4" t="s">
        <v>54</v>
      </c>
      <c r="B6" s="8" t="n">
        <v>538.6</v>
      </c>
      <c r="C6" s="8" t="n">
        <v>507.5</v>
      </c>
    </row>
    <row r="7" spans="1:3">
      <c r="A7" s="4" t="s">
        <v>55</v>
      </c>
      <c r="C7" s="5" t="n">
        <v>45</v>
      </c>
    </row>
    <row r="8" spans="1:3">
      <c r="A8" s="4" t="s">
        <v>56</v>
      </c>
      <c r="B8" s="8" t="n">
        <v>81.59999999999999</v>
      </c>
      <c r="C8" s="8" t="n">
        <v>58.3</v>
      </c>
    </row>
    <row r="9" spans="1:3">
      <c r="A9" s="4" t="s">
        <v>57</v>
      </c>
      <c r="B9" s="8" t="n">
        <v>1020.4</v>
      </c>
      <c r="C9" s="8" t="n">
        <v>970.1</v>
      </c>
    </row>
    <row r="10" spans="1:3">
      <c r="A10" s="4" t="s">
        <v>58</v>
      </c>
      <c r="B10" s="8" t="n">
        <v>4953.1</v>
      </c>
      <c r="C10" s="8" t="n">
        <v>4301.9</v>
      </c>
    </row>
    <row r="11" spans="1:3">
      <c r="A11" s="4" t="s">
        <v>59</v>
      </c>
      <c r="B11" s="8" t="n">
        <v>5973.5</v>
      </c>
      <c r="C11" s="5" t="n">
        <v>5272</v>
      </c>
    </row>
    <row r="12" spans="1:3">
      <c r="A12" s="4" t="s">
        <v>60</v>
      </c>
      <c r="B12" s="8" t="n">
        <v>483.2</v>
      </c>
      <c r="C12" s="5" t="n">
        <v>454</v>
      </c>
    </row>
    <row r="13" spans="1:3">
      <c r="A13" s="4" t="s">
        <v>61</v>
      </c>
      <c r="B13" s="8" t="n">
        <v>328.6</v>
      </c>
      <c r="C13" s="8" t="n">
        <v>337.2</v>
      </c>
    </row>
    <row r="14" spans="1:3">
      <c r="A14" s="4" t="s">
        <v>62</v>
      </c>
      <c r="B14" s="8" t="n">
        <v>79.2</v>
      </c>
      <c r="C14" s="8" t="n">
        <v>57.6</v>
      </c>
    </row>
    <row r="15" spans="1:3">
      <c r="A15" s="4" t="s">
        <v>63</v>
      </c>
      <c r="B15" s="5" t="n">
        <v>698</v>
      </c>
      <c r="C15" s="8" t="n">
        <v>657.1</v>
      </c>
    </row>
    <row r="16" spans="1:3">
      <c r="A16" s="4" t="s">
        <v>55</v>
      </c>
      <c r="B16" s="8" t="n">
        <v>24.9</v>
      </c>
      <c r="C16" s="8" t="n">
        <v>24.9</v>
      </c>
    </row>
    <row r="17" spans="1:3">
      <c r="A17" s="4" t="s">
        <v>64</v>
      </c>
      <c r="B17" s="8" t="n">
        <v>32.1</v>
      </c>
      <c r="C17" s="8" t="n">
        <v>30.9</v>
      </c>
    </row>
    <row r="18" spans="1:3">
      <c r="A18" s="4" t="s">
        <v>65</v>
      </c>
      <c r="B18" s="8" t="n">
        <v>7619.5</v>
      </c>
      <c r="C18" s="8" t="n">
        <v>6833.7</v>
      </c>
    </row>
    <row r="19" spans="1:3">
      <c r="A19" s="3" t="s">
        <v>66</v>
      </c>
    </row>
    <row r="20" spans="1:3">
      <c r="A20" s="4" t="s">
        <v>67</v>
      </c>
      <c r="B20" s="8" t="n">
        <v>74.59999999999999</v>
      </c>
      <c r="C20" s="8" t="n">
        <v>57.2</v>
      </c>
    </row>
    <row r="21" spans="1:3">
      <c r="A21" s="4" t="s">
        <v>68</v>
      </c>
      <c r="B21" s="5" t="n">
        <v>277</v>
      </c>
      <c r="C21" s="8" t="n">
        <v>280.5</v>
      </c>
    </row>
    <row r="22" spans="1:3">
      <c r="A22" s="4" t="s">
        <v>69</v>
      </c>
      <c r="B22" s="8" t="n">
        <v>4.1</v>
      </c>
    </row>
    <row r="23" spans="1:3">
      <c r="A23" s="4" t="s">
        <v>70</v>
      </c>
      <c r="B23" s="8" t="n">
        <v>57.2</v>
      </c>
    </row>
    <row r="24" spans="1:3">
      <c r="A24" s="4" t="s">
        <v>71</v>
      </c>
      <c r="B24" s="8" t="n">
        <v>24.7</v>
      </c>
      <c r="C24" s="8" t="n">
        <v>22.9</v>
      </c>
    </row>
    <row r="25" spans="1:3">
      <c r="A25" s="4" t="s">
        <v>72</v>
      </c>
      <c r="B25" s="5" t="n">
        <v>100</v>
      </c>
      <c r="C25" s="8" t="n">
        <v>91.90000000000001</v>
      </c>
    </row>
    <row r="26" spans="1:3">
      <c r="A26" s="4" t="s">
        <v>73</v>
      </c>
      <c r="B26" s="8" t="n">
        <v>537.6</v>
      </c>
      <c r="C26" s="8" t="n">
        <v>452.5</v>
      </c>
    </row>
    <row r="27" spans="1:3">
      <c r="A27" s="4" t="s">
        <v>74</v>
      </c>
      <c r="B27" s="8" t="n">
        <v>4918.1</v>
      </c>
      <c r="C27" s="8" t="n">
        <v>4272.6</v>
      </c>
    </row>
    <row r="28" spans="1:3">
      <c r="A28" s="4" t="s">
        <v>75</v>
      </c>
      <c r="B28" s="8" t="n">
        <v>5455.7</v>
      </c>
      <c r="C28" s="8" t="n">
        <v>4725.1</v>
      </c>
    </row>
    <row r="29" spans="1:3">
      <c r="A29" s="4" t="s">
        <v>69</v>
      </c>
      <c r="B29" s="8" t="n">
        <v>47.9</v>
      </c>
      <c r="C29" s="8" t="n">
        <v>45.6</v>
      </c>
    </row>
    <row r="30" spans="1:3">
      <c r="A30" s="4" t="s">
        <v>76</v>
      </c>
      <c r="B30" s="8" t="n">
        <v>95.40000000000001</v>
      </c>
      <c r="C30" s="8" t="n">
        <v>33.9</v>
      </c>
    </row>
    <row r="31" spans="1:3">
      <c r="A31" s="4" t="s">
        <v>77</v>
      </c>
      <c r="B31" s="8" t="n">
        <v>76.7</v>
      </c>
      <c r="C31" s="8" t="n">
        <v>73.8</v>
      </c>
    </row>
    <row r="32" spans="1:3">
      <c r="A32" s="4" t="s">
        <v>78</v>
      </c>
      <c r="B32" s="8" t="n">
        <v>5675.7</v>
      </c>
      <c r="C32" s="8" t="n">
        <v>4878.4</v>
      </c>
    </row>
    <row r="33" spans="1:3">
      <c r="A33" s="4" t="s">
        <v>79</v>
      </c>
      <c r="B33" s="4" t="s">
        <v>80</v>
      </c>
      <c r="C33" s="4" t="s">
        <v>80</v>
      </c>
    </row>
    <row r="34" spans="1:3">
      <c r="A34" s="3" t="s">
        <v>81</v>
      </c>
    </row>
    <row r="35" spans="1:3">
      <c r="A35" s="4" t="s">
        <v>82</v>
      </c>
      <c r="B35" s="8" t="n">
        <v>3.6</v>
      </c>
      <c r="C35" s="8" t="n">
        <v>3.6</v>
      </c>
    </row>
    <row r="36" spans="1:3">
      <c r="A36" s="4" t="s">
        <v>83</v>
      </c>
      <c r="B36" s="8" t="n">
        <v>1072.1</v>
      </c>
      <c r="C36" s="5" t="n">
        <v>1030</v>
      </c>
    </row>
    <row r="37" spans="1:3">
      <c r="A37" s="4" t="s">
        <v>84</v>
      </c>
      <c r="B37" s="8" t="n">
        <v>843.7</v>
      </c>
      <c r="C37" s="8" t="n">
        <v>901.7</v>
      </c>
    </row>
    <row r="38" spans="1:3">
      <c r="A38" s="4" t="s">
        <v>85</v>
      </c>
      <c r="B38" s="8" t="n">
        <v>24.4</v>
      </c>
      <c r="C38" s="5" t="n">
        <v>20</v>
      </c>
    </row>
    <row r="39" spans="1:3">
      <c r="A39" s="4" t="s">
        <v>86</v>
      </c>
      <c r="B39" s="8" t="n">
        <v>1943.8</v>
      </c>
      <c r="C39" s="8" t="n">
        <v>1955.3</v>
      </c>
    </row>
    <row r="40" spans="1:3">
      <c r="A40" s="4" t="s">
        <v>87</v>
      </c>
      <c r="B40" s="7" t="n">
        <v>7619.5</v>
      </c>
      <c r="C40" s="7" t="n">
        <v>68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5</v>
      </c>
    </row>
    <row r="3" spans="1:3">
      <c r="A3" s="4" t="s">
        <v>228</v>
      </c>
    </row>
    <row r="4" spans="1:3">
      <c r="A4" s="3" t="s">
        <v>229</v>
      </c>
    </row>
    <row r="5" spans="1:3">
      <c r="A5" s="4" t="s">
        <v>230</v>
      </c>
      <c r="B5" s="4" t="s">
        <v>231</v>
      </c>
    </row>
    <row r="6" spans="1:3">
      <c r="A6" s="4" t="s">
        <v>232</v>
      </c>
      <c r="B6" s="10" t="n">
        <v>350</v>
      </c>
    </row>
    <row r="7" spans="1:3">
      <c r="A7" s="4" t="s">
        <v>233</v>
      </c>
      <c r="B7" s="8" t="n">
        <v>1.6</v>
      </c>
      <c r="C7" s="5" t="n">
        <v>0</v>
      </c>
    </row>
    <row r="8" spans="1:3">
      <c r="A8" s="4" t="s">
        <v>234</v>
      </c>
      <c r="B8" s="7" t="n">
        <v>94.09999999999999</v>
      </c>
    </row>
    <row r="9" spans="1:3">
      <c r="A9" s="4" t="s">
        <v>235</v>
      </c>
    </row>
    <row r="10" spans="1:3">
      <c r="A10" s="3" t="s">
        <v>229</v>
      </c>
    </row>
    <row r="11" spans="1:3">
      <c r="A11" s="4" t="s">
        <v>236</v>
      </c>
      <c r="B11" s="8" t="n">
        <v>0.5</v>
      </c>
      <c r="C11" s="8" t="n">
        <v>1.3</v>
      </c>
    </row>
    <row r="12" spans="1:3">
      <c r="A12" s="4" t="s">
        <v>237</v>
      </c>
      <c r="B12" s="8" t="n">
        <v>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3" t="s">
        <v>129</v>
      </c>
    </row>
    <row r="4" spans="1:3">
      <c r="A4" s="4" t="s">
        <v>38</v>
      </c>
      <c r="B4" s="7" t="n">
        <v>227.8</v>
      </c>
      <c r="C4" s="7" t="n">
        <v>217.4</v>
      </c>
    </row>
    <row r="5" spans="1:3">
      <c r="A5" s="3" t="s">
        <v>239</v>
      </c>
    </row>
    <row r="6" spans="1:3">
      <c r="A6" s="4" t="s">
        <v>45</v>
      </c>
      <c r="B6" s="8" t="n">
        <v>358.9</v>
      </c>
      <c r="C6" s="5" t="n">
        <v>361</v>
      </c>
    </row>
    <row r="7" spans="1:3">
      <c r="A7" s="4" t="s">
        <v>43</v>
      </c>
      <c r="B7" s="9" t="n">
        <v>0.63</v>
      </c>
      <c r="C7" s="9" t="n">
        <v>0.6</v>
      </c>
    </row>
    <row r="8" spans="1:3">
      <c r="A8" s="3" t="s">
        <v>240</v>
      </c>
    </row>
    <row r="9" spans="1:3">
      <c r="A9" s="4" t="s">
        <v>241</v>
      </c>
      <c r="B9" s="8" t="n">
        <v>2.4</v>
      </c>
      <c r="C9" s="8" t="n">
        <v>3.1</v>
      </c>
    </row>
    <row r="10" spans="1:3">
      <c r="A10" s="4" t="s">
        <v>46</v>
      </c>
      <c r="B10" s="8" t="n">
        <v>361.3</v>
      </c>
      <c r="C10" s="8" t="n">
        <v>364.1</v>
      </c>
    </row>
    <row r="11" spans="1:3">
      <c r="A11" s="4" t="s">
        <v>44</v>
      </c>
      <c r="B11" s="9" t="n">
        <v>0.63</v>
      </c>
      <c r="C11" s="9" t="n">
        <v>0.6</v>
      </c>
    </row>
    <row r="12" spans="1:3">
      <c r="A12" s="4" t="s">
        <v>242</v>
      </c>
      <c r="B12" s="8" t="n">
        <v>1.1</v>
      </c>
      <c r="C12" s="8" t="n">
        <v>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6"/>
  </cols>
  <sheetData>
    <row r="1" spans="1:2">
      <c r="A1" s="1" t="s">
        <v>243</v>
      </c>
      <c r="B1" s="2" t="s">
        <v>1</v>
      </c>
    </row>
    <row r="2" spans="1:2">
      <c r="B2" s="2" t="s">
        <v>244</v>
      </c>
    </row>
    <row r="3" spans="1:2">
      <c r="A3" s="3" t="s">
        <v>245</v>
      </c>
    </row>
    <row r="4" spans="1:2">
      <c r="A4" s="4" t="s">
        <v>246</v>
      </c>
      <c r="B4" s="7" t="n">
        <v>40.9</v>
      </c>
    </row>
    <row r="5" spans="1:2">
      <c r="A5" s="4" t="s">
        <v>247</v>
      </c>
    </row>
    <row r="6" spans="1:2">
      <c r="A6" s="3" t="s">
        <v>245</v>
      </c>
    </row>
    <row r="7" spans="1:2">
      <c r="A7" s="4" t="s">
        <v>248</v>
      </c>
      <c r="B7" s="4" t="s">
        <v>249</v>
      </c>
    </row>
    <row r="8" spans="1:2">
      <c r="A8" s="4" t="s">
        <v>250</v>
      </c>
      <c r="B8" s="7" t="n">
        <v>75.40000000000001</v>
      </c>
    </row>
    <row r="9" spans="1:2">
      <c r="A9" s="4" t="s">
        <v>251</v>
      </c>
      <c r="B9" s="8" t="n">
        <v>42.2</v>
      </c>
    </row>
    <row r="10" spans="1:2">
      <c r="A10" s="4" t="s">
        <v>252</v>
      </c>
      <c r="B10" s="8" t="n">
        <v>33.2</v>
      </c>
    </row>
    <row r="11" spans="1:2">
      <c r="A11" s="4" t="s">
        <v>246</v>
      </c>
      <c r="B11" s="7" t="n">
        <v>40.9</v>
      </c>
    </row>
    <row r="12" spans="1:2">
      <c r="A12" s="4" t="s">
        <v>253</v>
      </c>
    </row>
    <row r="13" spans="1:2">
      <c r="A13" s="3" t="s">
        <v>245</v>
      </c>
    </row>
    <row r="14" spans="1:2">
      <c r="A14" s="4" t="s">
        <v>254</v>
      </c>
      <c r="B14" s="5" t="n">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135</v>
      </c>
    </row>
    <row r="4" spans="1:3">
      <c r="A4" s="4" t="s">
        <v>256</v>
      </c>
      <c r="B4" s="7" t="n">
        <v>2.9</v>
      </c>
      <c r="C4" s="7" t="n">
        <v>2.4</v>
      </c>
    </row>
    <row r="5" spans="1:3">
      <c r="A5" s="4" t="s">
        <v>257</v>
      </c>
      <c r="B5" s="8" t="n">
        <v>-0.8</v>
      </c>
      <c r="C5" s="8" t="n">
        <v>-0.7</v>
      </c>
    </row>
    <row r="6" spans="1:3">
      <c r="A6" s="4" t="s">
        <v>258</v>
      </c>
      <c r="C6" s="8" t="n">
        <v>-0.2</v>
      </c>
    </row>
    <row r="7" spans="1:3">
      <c r="A7" s="4" t="s">
        <v>35</v>
      </c>
      <c r="B7" s="7" t="n">
        <v>2.1</v>
      </c>
      <c r="C7" s="7"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8"/>
  </cols>
  <sheetData>
    <row r="1" spans="1:4">
      <c r="A1" s="1" t="s">
        <v>259</v>
      </c>
      <c r="B1" s="2" t="s">
        <v>1</v>
      </c>
    </row>
    <row r="2" spans="1:4">
      <c r="B2" s="2" t="s">
        <v>260</v>
      </c>
      <c r="C2" s="2" t="s">
        <v>217</v>
      </c>
      <c r="D2" s="2" t="s">
        <v>261</v>
      </c>
    </row>
    <row r="3" spans="1:4">
      <c r="A3" s="3" t="s">
        <v>262</v>
      </c>
    </row>
    <row r="4" spans="1:4">
      <c r="A4" s="4" t="s">
        <v>263</v>
      </c>
      <c r="B4" s="7" t="n">
        <v>38.6</v>
      </c>
      <c r="D4" s="10" t="n">
        <v>32</v>
      </c>
    </row>
    <row r="5" spans="1:4">
      <c r="A5" s="4" t="s">
        <v>264</v>
      </c>
      <c r="B5" s="5" t="n">
        <v>149</v>
      </c>
      <c r="D5" s="5" t="n">
        <v>216</v>
      </c>
    </row>
    <row r="6" spans="1:4">
      <c r="A6" s="4" t="s">
        <v>265</v>
      </c>
      <c r="B6" s="7" t="n">
        <v>3.6</v>
      </c>
      <c r="D6" s="7" t="n">
        <v>5.8</v>
      </c>
    </row>
    <row r="7" spans="1:4">
      <c r="A7" s="4" t="s">
        <v>266</v>
      </c>
      <c r="B7" s="10" t="n">
        <v>0</v>
      </c>
      <c r="C7" s="10" t="n">
        <v>0</v>
      </c>
    </row>
    <row r="8" spans="1:4">
      <c r="A8" s="4" t="s">
        <v>267</v>
      </c>
    </row>
    <row r="9" spans="1:4">
      <c r="A9" s="3" t="s">
        <v>262</v>
      </c>
    </row>
    <row r="10" spans="1:4">
      <c r="A10" s="4" t="s">
        <v>268</v>
      </c>
      <c r="B10" s="4" t="s">
        <v>269</v>
      </c>
    </row>
    <row r="11" spans="1:4">
      <c r="A11" s="4" t="s">
        <v>270</v>
      </c>
    </row>
    <row r="12" spans="1:4">
      <c r="A12" s="3" t="s">
        <v>262</v>
      </c>
    </row>
    <row r="13" spans="1:4">
      <c r="A13" s="4" t="s">
        <v>268</v>
      </c>
      <c r="B13" s="4" t="s">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272</v>
      </c>
      <c r="C1" s="2" t="s">
        <v>2</v>
      </c>
      <c r="D1" s="2" t="s">
        <v>49</v>
      </c>
    </row>
    <row r="2" spans="1:4">
      <c r="A2" s="3" t="s">
        <v>262</v>
      </c>
    </row>
    <row r="3" spans="1:4">
      <c r="A3" s="4" t="s">
        <v>273</v>
      </c>
      <c r="C3" s="7" t="n">
        <v>1194.6</v>
      </c>
      <c r="D3" s="7" t="n">
        <v>264.8</v>
      </c>
    </row>
    <row r="4" spans="1:4">
      <c r="A4" s="4" t="s">
        <v>274</v>
      </c>
      <c r="C4" s="4" t="s">
        <v>80</v>
      </c>
      <c r="D4" s="4" t="s">
        <v>80</v>
      </c>
    </row>
    <row r="5" spans="1:4">
      <c r="A5" s="4" t="s">
        <v>275</v>
      </c>
      <c r="C5" s="4" t="s">
        <v>80</v>
      </c>
      <c r="D5" s="4" t="s">
        <v>80</v>
      </c>
    </row>
    <row r="6" spans="1:4">
      <c r="A6" s="4" t="s">
        <v>276</v>
      </c>
      <c r="C6" s="8" t="n">
        <v>1194.6</v>
      </c>
      <c r="D6" s="8" t="n">
        <v>264.8</v>
      </c>
    </row>
    <row r="7" spans="1:4">
      <c r="A7" s="4" t="s">
        <v>277</v>
      </c>
      <c r="C7" s="8" t="n">
        <v>4318.9</v>
      </c>
      <c r="D7" s="8" t="n">
        <v>4581.2</v>
      </c>
    </row>
    <row r="8" spans="1:4">
      <c r="A8" s="4" t="s">
        <v>278</v>
      </c>
      <c r="C8" s="8" t="n">
        <v>42.2</v>
      </c>
      <c r="D8" s="8" t="n">
        <v>37.8</v>
      </c>
    </row>
    <row r="9" spans="1:4">
      <c r="A9" s="4" t="s">
        <v>279</v>
      </c>
      <c r="C9" s="8" t="n">
        <v>-3.6</v>
      </c>
      <c r="D9" s="8" t="n">
        <v>-5.8</v>
      </c>
    </row>
    <row r="10" spans="1:4">
      <c r="A10" s="4" t="s">
        <v>280</v>
      </c>
      <c r="C10" s="8" t="n">
        <v>4357.5</v>
      </c>
      <c r="D10" s="8" t="n">
        <v>4613.2</v>
      </c>
    </row>
    <row r="11" spans="1:4">
      <c r="A11" s="4" t="s">
        <v>281</v>
      </c>
      <c r="C11" s="8" t="n">
        <v>15.8</v>
      </c>
      <c r="D11" s="8" t="n">
        <v>14.8</v>
      </c>
    </row>
    <row r="12" spans="1:4">
      <c r="A12" s="4" t="s">
        <v>282</v>
      </c>
      <c r="C12" s="8" t="n">
        <v>2.2</v>
      </c>
      <c r="D12" s="8" t="n">
        <v>1.9</v>
      </c>
    </row>
    <row r="13" spans="1:4">
      <c r="A13" s="4" t="s">
        <v>283</v>
      </c>
      <c r="C13" s="4" t="s">
        <v>80</v>
      </c>
      <c r="D13" s="4" t="s">
        <v>80</v>
      </c>
    </row>
    <row r="14" spans="1:4">
      <c r="A14" s="4" t="s">
        <v>284</v>
      </c>
      <c r="C14" s="5" t="n">
        <v>18</v>
      </c>
      <c r="D14" s="8" t="n">
        <v>16.7</v>
      </c>
    </row>
    <row r="15" spans="1:4">
      <c r="A15" s="4" t="s">
        <v>285</v>
      </c>
      <c r="C15" s="8" t="n">
        <v>5529.3</v>
      </c>
      <c r="D15" s="8" t="n">
        <v>4860.8</v>
      </c>
    </row>
    <row r="16" spans="1:4">
      <c r="A16" s="4" t="s">
        <v>286</v>
      </c>
      <c r="C16" s="8" t="n">
        <v>44.4</v>
      </c>
      <c r="D16" s="8" t="n">
        <v>39.7</v>
      </c>
    </row>
    <row r="17" spans="1:4">
      <c r="A17" s="4" t="s">
        <v>287</v>
      </c>
      <c r="C17" s="8" t="n">
        <v>-3.6</v>
      </c>
      <c r="D17" s="8" t="n">
        <v>-5.8</v>
      </c>
    </row>
    <row r="18" spans="1:4">
      <c r="A18" s="4" t="s">
        <v>288</v>
      </c>
      <c r="C18" s="8" t="n">
        <v>5570.1</v>
      </c>
      <c r="D18" s="8" t="n">
        <v>4894.7</v>
      </c>
    </row>
    <row r="19" spans="1:4">
      <c r="A19" s="4" t="s">
        <v>289</v>
      </c>
    </row>
    <row r="20" spans="1:4">
      <c r="A20" s="3" t="s">
        <v>262</v>
      </c>
    </row>
    <row r="21" spans="1:4">
      <c r="A21" s="4" t="s">
        <v>277</v>
      </c>
      <c r="C21" s="8" t="n">
        <v>263.9</v>
      </c>
      <c r="D21" s="8" t="n">
        <v>208.6</v>
      </c>
    </row>
    <row r="22" spans="1:4">
      <c r="A22" s="4" t="s">
        <v>278</v>
      </c>
      <c r="C22" s="8" t="n">
        <v>3.6</v>
      </c>
      <c r="D22" s="8" t="n">
        <v>2.7</v>
      </c>
    </row>
    <row r="23" spans="1:4">
      <c r="A23" s="4" t="s">
        <v>279</v>
      </c>
      <c r="C23" s="8" t="n">
        <v>-0.3</v>
      </c>
      <c r="D23" s="8" t="n">
        <v>-0.5</v>
      </c>
    </row>
    <row r="24" spans="1:4">
      <c r="A24" s="4" t="s">
        <v>280</v>
      </c>
      <c r="C24" s="8" t="n">
        <v>267.2</v>
      </c>
      <c r="D24" s="8" t="n">
        <v>210.8</v>
      </c>
    </row>
    <row r="25" spans="1:4">
      <c r="A25" s="4" t="s">
        <v>290</v>
      </c>
    </row>
    <row r="26" spans="1:4">
      <c r="A26" s="3" t="s">
        <v>262</v>
      </c>
    </row>
    <row r="27" spans="1:4">
      <c r="A27" s="4" t="s">
        <v>277</v>
      </c>
      <c r="C27" s="8" t="n">
        <v>1407.4</v>
      </c>
      <c r="D27" s="5" t="n">
        <v>1422</v>
      </c>
    </row>
    <row r="28" spans="1:4">
      <c r="A28" s="4" t="s">
        <v>278</v>
      </c>
      <c r="C28" s="8" t="n">
        <v>23.2</v>
      </c>
      <c r="D28" s="8" t="n">
        <v>21.2</v>
      </c>
    </row>
    <row r="29" spans="1:4">
      <c r="A29" s="4" t="s">
        <v>279</v>
      </c>
      <c r="C29" s="8" t="n">
        <v>-0.4</v>
      </c>
      <c r="D29" s="8" t="n">
        <v>-0.9</v>
      </c>
    </row>
    <row r="30" spans="1:4">
      <c r="A30" s="4" t="s">
        <v>280</v>
      </c>
      <c r="C30" s="8" t="n">
        <v>1430.2</v>
      </c>
      <c r="D30" s="8" t="n">
        <v>1442.3</v>
      </c>
    </row>
    <row r="31" spans="1:4">
      <c r="A31" s="4" t="s">
        <v>291</v>
      </c>
    </row>
    <row r="32" spans="1:4">
      <c r="A32" s="3" t="s">
        <v>262</v>
      </c>
    </row>
    <row r="33" spans="1:4">
      <c r="A33" s="4" t="s">
        <v>277</v>
      </c>
      <c r="B33" s="4" t="s">
        <v>292</v>
      </c>
      <c r="C33" s="8" t="n">
        <v>60.9</v>
      </c>
      <c r="D33" s="8" t="n">
        <v>54.6</v>
      </c>
    </row>
    <row r="34" spans="1:4">
      <c r="A34" s="4" t="s">
        <v>278</v>
      </c>
      <c r="B34" s="4" t="s">
        <v>292</v>
      </c>
      <c r="C34" s="8" t="n">
        <v>1.1</v>
      </c>
      <c r="D34" s="8" t="n">
        <v>0.9</v>
      </c>
    </row>
    <row r="35" spans="1:4">
      <c r="A35" s="4" t="s">
        <v>279</v>
      </c>
      <c r="B35" s="4" t="s">
        <v>292</v>
      </c>
      <c r="C35" s="4" t="s">
        <v>80</v>
      </c>
      <c r="D35" s="4" t="s">
        <v>80</v>
      </c>
    </row>
    <row r="36" spans="1:4">
      <c r="A36" s="4" t="s">
        <v>280</v>
      </c>
      <c r="B36" s="4" t="s">
        <v>292</v>
      </c>
      <c r="C36" s="5" t="n">
        <v>62</v>
      </c>
      <c r="D36" s="8" t="n">
        <v>55.5</v>
      </c>
    </row>
    <row r="37" spans="1:4">
      <c r="A37" s="4" t="s">
        <v>293</v>
      </c>
    </row>
    <row r="38" spans="1:4">
      <c r="A38" s="3" t="s">
        <v>262</v>
      </c>
    </row>
    <row r="39" spans="1:4">
      <c r="A39" s="4" t="s">
        <v>277</v>
      </c>
      <c r="C39" s="8" t="n">
        <v>921.3</v>
      </c>
      <c r="D39" s="8" t="n">
        <v>929.2</v>
      </c>
    </row>
    <row r="40" spans="1:4">
      <c r="A40" s="4" t="s">
        <v>278</v>
      </c>
      <c r="C40" s="8" t="n">
        <v>13.5</v>
      </c>
      <c r="D40" s="8" t="n">
        <v>12.5</v>
      </c>
    </row>
    <row r="41" spans="1:4">
      <c r="A41" s="4" t="s">
        <v>279</v>
      </c>
      <c r="C41" s="8" t="n">
        <v>-0.2</v>
      </c>
      <c r="D41" s="8" t="n">
        <v>-0.8</v>
      </c>
    </row>
    <row r="42" spans="1:4">
      <c r="A42" s="4" t="s">
        <v>280</v>
      </c>
      <c r="C42" s="8" t="n">
        <v>934.6</v>
      </c>
      <c r="D42" s="8" t="n">
        <v>940.9</v>
      </c>
    </row>
    <row r="43" spans="1:4">
      <c r="A43" s="4" t="s">
        <v>294</v>
      </c>
    </row>
    <row r="44" spans="1:4">
      <c r="A44" s="3" t="s">
        <v>262</v>
      </c>
    </row>
    <row r="45" spans="1:4">
      <c r="A45" s="4" t="s">
        <v>277</v>
      </c>
      <c r="C45" s="8" t="n">
        <v>368.6</v>
      </c>
      <c r="D45" s="8" t="n">
        <v>328.9</v>
      </c>
    </row>
    <row r="46" spans="1:4">
      <c r="A46" s="4" t="s">
        <v>278</v>
      </c>
      <c r="C46" s="8" t="n">
        <v>0.8</v>
      </c>
      <c r="D46" s="8" t="n">
        <v>0.5</v>
      </c>
    </row>
    <row r="47" spans="1:4">
      <c r="A47" s="4" t="s">
        <v>279</v>
      </c>
      <c r="C47" s="8" t="n">
        <v>-2.7</v>
      </c>
      <c r="D47" s="8" t="n">
        <v>-3.6</v>
      </c>
    </row>
    <row r="48" spans="1:4">
      <c r="A48" s="4" t="s">
        <v>280</v>
      </c>
      <c r="C48" s="8" t="n">
        <v>366.7</v>
      </c>
      <c r="D48" s="8" t="n">
        <v>325.8</v>
      </c>
    </row>
    <row r="49" spans="1:4">
      <c r="A49" s="4" t="s">
        <v>295</v>
      </c>
    </row>
    <row r="50" spans="1:4">
      <c r="A50" s="3" t="s">
        <v>262</v>
      </c>
    </row>
    <row r="51" spans="1:4">
      <c r="A51" s="4" t="s">
        <v>277</v>
      </c>
      <c r="C51" s="8" t="n">
        <v>1296.8</v>
      </c>
      <c r="D51" s="8" t="n">
        <v>1637.9</v>
      </c>
    </row>
    <row r="52" spans="1:4">
      <c r="A52" s="4" t="s">
        <v>278</v>
      </c>
      <c r="C52" s="4" t="s">
        <v>80</v>
      </c>
      <c r="D52" s="4" t="s">
        <v>80</v>
      </c>
    </row>
    <row r="53" spans="1:4">
      <c r="A53" s="4" t="s">
        <v>279</v>
      </c>
      <c r="C53" s="4" t="s">
        <v>80</v>
      </c>
      <c r="D53" s="4" t="s">
        <v>80</v>
      </c>
    </row>
    <row r="54" spans="1:4">
      <c r="A54" s="4" t="s">
        <v>280</v>
      </c>
      <c r="C54" s="7" t="n">
        <v>1296.8</v>
      </c>
      <c r="D54" s="7" t="n">
        <v>1637.9</v>
      </c>
    </row>
    <row r="55" spans="1:4"/>
    <row r="56" spans="1:4">
      <c r="A56" s="4" t="s">
        <v>292</v>
      </c>
      <c r="B56" s="4" t="s">
        <v>296</v>
      </c>
    </row>
  </sheetData>
  <mergeCells count="3">
    <mergeCell ref="A1:B1"/>
    <mergeCell ref="A55:C55"/>
    <mergeCell ref="B56:C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7</v>
      </c>
      <c r="B1" s="2" t="s">
        <v>2</v>
      </c>
      <c r="C1" s="2" t="s">
        <v>49</v>
      </c>
    </row>
    <row r="2" spans="1:3">
      <c r="A2" s="3" t="s">
        <v>138</v>
      </c>
    </row>
    <row r="3" spans="1:3">
      <c r="A3" s="4" t="s">
        <v>58</v>
      </c>
      <c r="B3" s="7" t="n">
        <v>4953.1</v>
      </c>
      <c r="C3" s="7" t="n">
        <v>4301.9</v>
      </c>
    </row>
    <row r="4" spans="1:3">
      <c r="A4" s="4" t="s">
        <v>52</v>
      </c>
      <c r="B4" s="8" t="n">
        <v>133.8</v>
      </c>
      <c r="C4" s="8" t="n">
        <v>138.8</v>
      </c>
    </row>
    <row r="5" spans="1:3">
      <c r="A5" s="4" t="s">
        <v>60</v>
      </c>
      <c r="B5" s="8" t="n">
        <v>483.2</v>
      </c>
      <c r="C5" s="5" t="n">
        <v>454</v>
      </c>
    </row>
    <row r="6" spans="1:3">
      <c r="A6" s="4" t="s">
        <v>288</v>
      </c>
      <c r="B6" s="7" t="n">
        <v>5570.1</v>
      </c>
      <c r="C6" s="7" t="n">
        <v>489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8</v>
      </c>
      <c r="B1" s="2" t="s">
        <v>2</v>
      </c>
      <c r="C1" s="2" t="s">
        <v>49</v>
      </c>
    </row>
    <row r="2" spans="1:3">
      <c r="A2" s="3" t="s">
        <v>262</v>
      </c>
    </row>
    <row r="3" spans="1:3">
      <c r="A3" s="4" t="s">
        <v>299</v>
      </c>
      <c r="B3" s="7" t="n">
        <v>-2.4</v>
      </c>
      <c r="C3" s="7" t="n">
        <v>-5.8</v>
      </c>
    </row>
    <row r="4" spans="1:3">
      <c r="A4" s="4" t="s">
        <v>300</v>
      </c>
      <c r="B4" s="8" t="n">
        <v>-1.2</v>
      </c>
    </row>
    <row r="5" spans="1:3">
      <c r="A5" s="4" t="s">
        <v>301</v>
      </c>
      <c r="B5" s="8" t="n">
        <v>-3.6</v>
      </c>
      <c r="C5" s="8" t="n">
        <v>-5.8</v>
      </c>
    </row>
    <row r="6" spans="1:3">
      <c r="A6" s="4" t="s">
        <v>302</v>
      </c>
      <c r="B6" s="8" t="n">
        <v>336.3</v>
      </c>
      <c r="C6" s="8" t="n">
        <v>606.4</v>
      </c>
    </row>
    <row r="7" spans="1:3">
      <c r="A7" s="4" t="s">
        <v>303</v>
      </c>
      <c r="B7" s="8" t="n">
        <v>70.09999999999999</v>
      </c>
      <c r="C7" s="5" t="n">
        <v>1</v>
      </c>
    </row>
    <row r="8" spans="1:3">
      <c r="A8" s="4" t="s">
        <v>304</v>
      </c>
      <c r="B8" s="8" t="n">
        <v>406.4</v>
      </c>
      <c r="C8" s="8" t="n">
        <v>607.4</v>
      </c>
    </row>
    <row r="9" spans="1:3">
      <c r="A9" s="4" t="s">
        <v>289</v>
      </c>
    </row>
    <row r="10" spans="1:3">
      <c r="A10" s="3" t="s">
        <v>262</v>
      </c>
    </row>
    <row r="11" spans="1:3">
      <c r="A11" s="4" t="s">
        <v>299</v>
      </c>
      <c r="B11" s="8" t="n">
        <v>-0.2</v>
      </c>
      <c r="C11" s="8" t="n">
        <v>-0.5</v>
      </c>
    </row>
    <row r="12" spans="1:3">
      <c r="A12" s="4" t="s">
        <v>300</v>
      </c>
      <c r="B12" s="8" t="n">
        <v>-0.1</v>
      </c>
    </row>
    <row r="13" spans="1:3">
      <c r="A13" s="4" t="s">
        <v>301</v>
      </c>
      <c r="B13" s="8" t="n">
        <v>-0.3</v>
      </c>
      <c r="C13" s="8" t="n">
        <v>-0.5</v>
      </c>
    </row>
    <row r="14" spans="1:3">
      <c r="A14" s="4" t="s">
        <v>302</v>
      </c>
      <c r="B14" s="8" t="n">
        <v>34.1</v>
      </c>
      <c r="C14" s="8" t="n">
        <v>43.6</v>
      </c>
    </row>
    <row r="15" spans="1:3">
      <c r="A15" s="4" t="s">
        <v>303</v>
      </c>
      <c r="B15" s="8" t="n">
        <v>6.6</v>
      </c>
    </row>
    <row r="16" spans="1:3">
      <c r="A16" s="4" t="s">
        <v>304</v>
      </c>
      <c r="B16" s="8" t="n">
        <v>40.7</v>
      </c>
      <c r="C16" s="8" t="n">
        <v>43.6</v>
      </c>
    </row>
    <row r="17" spans="1:3">
      <c r="A17" s="4" t="s">
        <v>290</v>
      </c>
    </row>
    <row r="18" spans="1:3">
      <c r="A18" s="3" t="s">
        <v>262</v>
      </c>
    </row>
    <row r="19" spans="1:3">
      <c r="A19" s="4" t="s">
        <v>299</v>
      </c>
      <c r="B19" s="8" t="n">
        <v>-0.3</v>
      </c>
      <c r="C19" s="8" t="n">
        <v>-0.9</v>
      </c>
    </row>
    <row r="20" spans="1:3">
      <c r="A20" s="4" t="s">
        <v>300</v>
      </c>
      <c r="B20" s="8" t="n">
        <v>-0.1</v>
      </c>
    </row>
    <row r="21" spans="1:3">
      <c r="A21" s="4" t="s">
        <v>301</v>
      </c>
      <c r="B21" s="8" t="n">
        <v>-0.4</v>
      </c>
      <c r="C21" s="8" t="n">
        <v>-0.9</v>
      </c>
    </row>
    <row r="22" spans="1:3">
      <c r="A22" s="4" t="s">
        <v>302</v>
      </c>
      <c r="B22" s="8" t="n">
        <v>78.2</v>
      </c>
      <c r="C22" s="8" t="n">
        <v>188.8</v>
      </c>
    </row>
    <row r="23" spans="1:3">
      <c r="A23" s="4" t="s">
        <v>303</v>
      </c>
      <c r="B23" s="8" t="n">
        <v>12.1</v>
      </c>
    </row>
    <row r="24" spans="1:3">
      <c r="A24" s="4" t="s">
        <v>304</v>
      </c>
      <c r="B24" s="8" t="n">
        <v>90.3</v>
      </c>
      <c r="C24" s="8" t="n">
        <v>188.8</v>
      </c>
    </row>
    <row r="25" spans="1:3">
      <c r="A25" s="4" t="s">
        <v>291</v>
      </c>
    </row>
    <row r="26" spans="1:3">
      <c r="A26" s="3" t="s">
        <v>262</v>
      </c>
    </row>
    <row r="27" spans="1:3">
      <c r="A27" s="4" t="s">
        <v>302</v>
      </c>
      <c r="B27" s="8" t="n">
        <v>9.1</v>
      </c>
      <c r="C27" s="8" t="n">
        <v>9.199999999999999</v>
      </c>
    </row>
    <row r="28" spans="1:3">
      <c r="A28" s="4" t="s">
        <v>304</v>
      </c>
      <c r="B28" s="8" t="n">
        <v>9.1</v>
      </c>
      <c r="C28" s="8" t="n">
        <v>9.199999999999999</v>
      </c>
    </row>
    <row r="29" spans="1:3">
      <c r="A29" s="4" t="s">
        <v>293</v>
      </c>
    </row>
    <row r="30" spans="1:3">
      <c r="A30" s="3" t="s">
        <v>262</v>
      </c>
    </row>
    <row r="31" spans="1:3">
      <c r="A31" s="4" t="s">
        <v>299</v>
      </c>
      <c r="B31" s="8" t="n">
        <v>-0.1</v>
      </c>
      <c r="C31" s="8" t="n">
        <v>-0.8</v>
      </c>
    </row>
    <row r="32" spans="1:3">
      <c r="A32" s="4" t="s">
        <v>300</v>
      </c>
      <c r="B32" s="8" t="n">
        <v>-0.1</v>
      </c>
    </row>
    <row r="33" spans="1:3">
      <c r="A33" s="4" t="s">
        <v>301</v>
      </c>
      <c r="B33" s="8" t="n">
        <v>-0.2</v>
      </c>
      <c r="C33" s="8" t="n">
        <v>-0.8</v>
      </c>
    </row>
    <row r="34" spans="1:3">
      <c r="A34" s="4" t="s">
        <v>302</v>
      </c>
      <c r="B34" s="8" t="n">
        <v>70.59999999999999</v>
      </c>
      <c r="C34" s="8" t="n">
        <v>154.8</v>
      </c>
    </row>
    <row r="35" spans="1:3">
      <c r="A35" s="4" t="s">
        <v>303</v>
      </c>
      <c r="B35" s="8" t="n">
        <v>12.3</v>
      </c>
      <c r="C35" s="5" t="n">
        <v>1</v>
      </c>
    </row>
    <row r="36" spans="1:3">
      <c r="A36" s="4" t="s">
        <v>304</v>
      </c>
      <c r="B36" s="8" t="n">
        <v>82.90000000000001</v>
      </c>
      <c r="C36" s="8" t="n">
        <v>155.8</v>
      </c>
    </row>
    <row r="37" spans="1:3">
      <c r="A37" s="4" t="s">
        <v>294</v>
      </c>
    </row>
    <row r="38" spans="1:3">
      <c r="A38" s="3" t="s">
        <v>262</v>
      </c>
    </row>
    <row r="39" spans="1:3">
      <c r="A39" s="4" t="s">
        <v>299</v>
      </c>
      <c r="B39" s="8" t="n">
        <v>-1.8</v>
      </c>
      <c r="C39" s="8" t="n">
        <v>-3.6</v>
      </c>
    </row>
    <row r="40" spans="1:3">
      <c r="A40" s="4" t="s">
        <v>300</v>
      </c>
      <c r="B40" s="8" t="n">
        <v>-0.9</v>
      </c>
    </row>
    <row r="41" spans="1:3">
      <c r="A41" s="4" t="s">
        <v>301</v>
      </c>
      <c r="B41" s="8" t="n">
        <v>-2.7</v>
      </c>
      <c r="C41" s="8" t="n">
        <v>-3.6</v>
      </c>
    </row>
    <row r="42" spans="1:3">
      <c r="A42" s="4" t="s">
        <v>302</v>
      </c>
      <c r="B42" s="8" t="n">
        <v>144.3</v>
      </c>
      <c r="C42" s="5" t="n">
        <v>210</v>
      </c>
    </row>
    <row r="43" spans="1:3">
      <c r="A43" s="4" t="s">
        <v>303</v>
      </c>
      <c r="B43" s="8" t="n">
        <v>39.1</v>
      </c>
    </row>
    <row r="44" spans="1:3">
      <c r="A44" s="4" t="s">
        <v>304</v>
      </c>
      <c r="B44" s="7" t="n">
        <v>183.4</v>
      </c>
      <c r="C44" s="10" t="n">
        <v>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5</v>
      </c>
      <c r="B1" s="2" t="s">
        <v>2</v>
      </c>
      <c r="C1" s="2" t="s">
        <v>49</v>
      </c>
    </row>
    <row r="2" spans="1:3">
      <c r="A2" s="3" t="s">
        <v>138</v>
      </c>
    </row>
    <row r="3" spans="1:3">
      <c r="A3" s="4" t="s">
        <v>306</v>
      </c>
      <c r="B3" s="7" t="n">
        <v>286.3</v>
      </c>
    </row>
    <row r="4" spans="1:3">
      <c r="A4" s="4" t="s">
        <v>307</v>
      </c>
      <c r="B4" s="5" t="n">
        <v>803</v>
      </c>
    </row>
    <row r="5" spans="1:3">
      <c r="A5" s="4" t="s">
        <v>308</v>
      </c>
      <c r="B5" s="8" t="n">
        <v>1026.3</v>
      </c>
    </row>
    <row r="6" spans="1:3">
      <c r="A6" s="4" t="s">
        <v>309</v>
      </c>
      <c r="B6" s="8" t="n">
        <v>2203.3</v>
      </c>
    </row>
    <row r="7" spans="1:3">
      <c r="A7" s="4" t="s">
        <v>277</v>
      </c>
      <c r="B7" s="8" t="n">
        <v>4318.9</v>
      </c>
      <c r="C7" s="7" t="n">
        <v>4581.2</v>
      </c>
    </row>
    <row r="8" spans="1:3">
      <c r="A8" s="4" t="s">
        <v>310</v>
      </c>
      <c r="B8" s="5" t="n">
        <v>287</v>
      </c>
    </row>
    <row r="9" spans="1:3">
      <c r="A9" s="4" t="s">
        <v>311</v>
      </c>
      <c r="B9" s="5" t="n">
        <v>812</v>
      </c>
    </row>
    <row r="10" spans="1:3">
      <c r="A10" s="4" t="s">
        <v>312</v>
      </c>
      <c r="B10" s="8" t="n">
        <v>1048.5</v>
      </c>
    </row>
    <row r="11" spans="1:3">
      <c r="A11" s="4" t="s">
        <v>313</v>
      </c>
      <c r="B11" s="5" t="n">
        <v>2210</v>
      </c>
    </row>
    <row r="12" spans="1:3">
      <c r="A12" s="4" t="s">
        <v>280</v>
      </c>
      <c r="B12" s="7" t="n">
        <v>4357.5</v>
      </c>
      <c r="C12" s="7" t="n">
        <v>46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4</v>
      </c>
      <c r="B1" s="2" t="s">
        <v>2</v>
      </c>
      <c r="C1" s="2" t="s">
        <v>49</v>
      </c>
    </row>
    <row r="2" spans="1:3">
      <c r="A2" s="3" t="s">
        <v>315</v>
      </c>
    </row>
    <row r="3" spans="1:3">
      <c r="A3" s="4" t="s">
        <v>316</v>
      </c>
      <c r="B3" s="7" t="n">
        <v>80.40000000000001</v>
      </c>
    </row>
    <row r="4" spans="1:3">
      <c r="A4" s="4" t="s">
        <v>317</v>
      </c>
      <c r="B4" s="8" t="n">
        <v>4357.5</v>
      </c>
      <c r="C4" s="7" t="n">
        <v>4613.2</v>
      </c>
    </row>
    <row r="5" spans="1:3">
      <c r="A5" s="4" t="s">
        <v>318</v>
      </c>
      <c r="B5" s="5" t="n">
        <v>18</v>
      </c>
      <c r="C5" s="8" t="n">
        <v>16.7</v>
      </c>
    </row>
    <row r="6" spans="1:3">
      <c r="A6" s="4" t="s">
        <v>77</v>
      </c>
      <c r="B6" s="5" t="n">
        <v>18</v>
      </c>
      <c r="C6" s="8" t="n">
        <v>16.7</v>
      </c>
    </row>
    <row r="7" spans="1:3">
      <c r="A7" s="4" t="s">
        <v>319</v>
      </c>
    </row>
    <row r="8" spans="1:3">
      <c r="A8" s="3" t="s">
        <v>315</v>
      </c>
    </row>
    <row r="9" spans="1:3">
      <c r="A9" s="4" t="s">
        <v>316</v>
      </c>
      <c r="B9" s="5" t="n">
        <v>50</v>
      </c>
    </row>
    <row r="10" spans="1:3">
      <c r="A10" s="4" t="s">
        <v>320</v>
      </c>
    </row>
    <row r="11" spans="1:3">
      <c r="A11" s="3" t="s">
        <v>315</v>
      </c>
    </row>
    <row r="12" spans="1:3">
      <c r="A12" s="4" t="s">
        <v>316</v>
      </c>
      <c r="B12" s="8" t="n">
        <v>30.4</v>
      </c>
    </row>
    <row r="13" spans="1:3">
      <c r="A13" s="4" t="s">
        <v>289</v>
      </c>
    </row>
    <row r="14" spans="1:3">
      <c r="A14" s="3" t="s">
        <v>315</v>
      </c>
    </row>
    <row r="15" spans="1:3">
      <c r="A15" s="4" t="s">
        <v>317</v>
      </c>
      <c r="B15" s="8" t="n">
        <v>267.2</v>
      </c>
      <c r="C15" s="8" t="n">
        <v>210.8</v>
      </c>
    </row>
    <row r="16" spans="1:3">
      <c r="A16" s="4" t="s">
        <v>290</v>
      </c>
    </row>
    <row r="17" spans="1:3">
      <c r="A17" s="3" t="s">
        <v>315</v>
      </c>
    </row>
    <row r="18" spans="1:3">
      <c r="A18" s="4" t="s">
        <v>317</v>
      </c>
      <c r="B18" s="8" t="n">
        <v>1430.2</v>
      </c>
      <c r="C18" s="8" t="n">
        <v>1442.3</v>
      </c>
    </row>
    <row r="19" spans="1:3">
      <c r="A19" s="4" t="s">
        <v>291</v>
      </c>
    </row>
    <row r="20" spans="1:3">
      <c r="A20" s="3" t="s">
        <v>315</v>
      </c>
    </row>
    <row r="21" spans="1:3">
      <c r="A21" s="4" t="s">
        <v>317</v>
      </c>
      <c r="B21" s="5" t="n">
        <v>62</v>
      </c>
      <c r="C21" s="8" t="n">
        <v>55.5</v>
      </c>
    </row>
    <row r="22" spans="1:3">
      <c r="A22" s="4" t="s">
        <v>293</v>
      </c>
    </row>
    <row r="23" spans="1:3">
      <c r="A23" s="3" t="s">
        <v>315</v>
      </c>
    </row>
    <row r="24" spans="1:3">
      <c r="A24" s="4" t="s">
        <v>317</v>
      </c>
      <c r="B24" s="8" t="n">
        <v>934.6</v>
      </c>
      <c r="C24" s="8" t="n">
        <v>940.9</v>
      </c>
    </row>
    <row r="25" spans="1:3">
      <c r="A25" s="4" t="s">
        <v>294</v>
      </c>
    </row>
    <row r="26" spans="1:3">
      <c r="A26" s="3" t="s">
        <v>315</v>
      </c>
    </row>
    <row r="27" spans="1:3">
      <c r="A27" s="4" t="s">
        <v>317</v>
      </c>
      <c r="B27" s="8" t="n">
        <v>366.7</v>
      </c>
      <c r="C27" s="8" t="n">
        <v>325.8</v>
      </c>
    </row>
    <row r="28" spans="1:3">
      <c r="A28" s="4" t="s">
        <v>295</v>
      </c>
    </row>
    <row r="29" spans="1:3">
      <c r="A29" s="3" t="s">
        <v>315</v>
      </c>
    </row>
    <row r="30" spans="1:3">
      <c r="A30" s="4" t="s">
        <v>317</v>
      </c>
      <c r="B30" s="8" t="n">
        <v>1296.8</v>
      </c>
      <c r="C30" s="8" t="n">
        <v>1637.9</v>
      </c>
    </row>
    <row r="31" spans="1:3">
      <c r="A31" s="4" t="s">
        <v>321</v>
      </c>
    </row>
    <row r="32" spans="1:3">
      <c r="A32" s="3" t="s">
        <v>315</v>
      </c>
    </row>
    <row r="33" spans="1:3">
      <c r="A33" s="4" t="s">
        <v>316</v>
      </c>
      <c r="B33" s="8" t="n">
        <v>80.40000000000001</v>
      </c>
    </row>
    <row r="34" spans="1:3">
      <c r="A34" s="4" t="s">
        <v>318</v>
      </c>
      <c r="B34" s="5" t="n">
        <v>18</v>
      </c>
      <c r="C34" s="8" t="n">
        <v>16.7</v>
      </c>
    </row>
    <row r="35" spans="1:3">
      <c r="A35" s="4" t="s">
        <v>77</v>
      </c>
      <c r="B35" s="5" t="n">
        <v>18</v>
      </c>
      <c r="C35" s="8" t="n">
        <v>16.7</v>
      </c>
    </row>
    <row r="36" spans="1:3">
      <c r="A36" s="4" t="s">
        <v>322</v>
      </c>
    </row>
    <row r="37" spans="1:3">
      <c r="A37" s="3" t="s">
        <v>315</v>
      </c>
    </row>
    <row r="38" spans="1:3">
      <c r="A38" s="4" t="s">
        <v>316</v>
      </c>
      <c r="B38" s="5" t="n">
        <v>50</v>
      </c>
    </row>
    <row r="39" spans="1:3">
      <c r="A39" s="4" t="s">
        <v>323</v>
      </c>
    </row>
    <row r="40" spans="1:3">
      <c r="A40" s="3" t="s">
        <v>315</v>
      </c>
    </row>
    <row r="41" spans="1:3">
      <c r="A41" s="4" t="s">
        <v>316</v>
      </c>
      <c r="B41" s="8" t="n">
        <v>30.4</v>
      </c>
    </row>
    <row r="42" spans="1:3">
      <c r="A42" s="4" t="s">
        <v>324</v>
      </c>
    </row>
    <row r="43" spans="1:3">
      <c r="A43" s="3" t="s">
        <v>315</v>
      </c>
    </row>
    <row r="44" spans="1:3">
      <c r="A44" s="4" t="s">
        <v>317</v>
      </c>
      <c r="B44" s="8" t="n">
        <v>4357.5</v>
      </c>
      <c r="C44" s="8" t="n">
        <v>4613.2</v>
      </c>
    </row>
    <row r="45" spans="1:3">
      <c r="A45" s="4" t="s">
        <v>325</v>
      </c>
    </row>
    <row r="46" spans="1:3">
      <c r="A46" s="3" t="s">
        <v>315</v>
      </c>
    </row>
    <row r="47" spans="1:3">
      <c r="A47" s="4" t="s">
        <v>317</v>
      </c>
      <c r="B47" s="8" t="n">
        <v>267.2</v>
      </c>
      <c r="C47" s="8" t="n">
        <v>210.8</v>
      </c>
    </row>
    <row r="48" spans="1:3">
      <c r="A48" s="4" t="s">
        <v>326</v>
      </c>
    </row>
    <row r="49" spans="1:3">
      <c r="A49" s="3" t="s">
        <v>315</v>
      </c>
    </row>
    <row r="50" spans="1:3">
      <c r="A50" s="4" t="s">
        <v>317</v>
      </c>
      <c r="B50" s="8" t="n">
        <v>1430.2</v>
      </c>
      <c r="C50" s="8" t="n">
        <v>1442.3</v>
      </c>
    </row>
    <row r="51" spans="1:3">
      <c r="A51" s="4" t="s">
        <v>327</v>
      </c>
    </row>
    <row r="52" spans="1:3">
      <c r="A52" s="3" t="s">
        <v>315</v>
      </c>
    </row>
    <row r="53" spans="1:3">
      <c r="A53" s="4" t="s">
        <v>317</v>
      </c>
      <c r="B53" s="5" t="n">
        <v>62</v>
      </c>
      <c r="C53" s="8" t="n">
        <v>55.5</v>
      </c>
    </row>
    <row r="54" spans="1:3">
      <c r="A54" s="4" t="s">
        <v>328</v>
      </c>
    </row>
    <row r="55" spans="1:3">
      <c r="A55" s="3" t="s">
        <v>315</v>
      </c>
    </row>
    <row r="56" spans="1:3">
      <c r="A56" s="4" t="s">
        <v>317</v>
      </c>
      <c r="B56" s="8" t="n">
        <v>934.6</v>
      </c>
      <c r="C56" s="8" t="n">
        <v>940.9</v>
      </c>
    </row>
    <row r="57" spans="1:3">
      <c r="A57" s="4" t="s">
        <v>329</v>
      </c>
    </row>
    <row r="58" spans="1:3">
      <c r="A58" s="3" t="s">
        <v>315</v>
      </c>
    </row>
    <row r="59" spans="1:3">
      <c r="A59" s="4" t="s">
        <v>317</v>
      </c>
      <c r="B59" s="8" t="n">
        <v>366.7</v>
      </c>
      <c r="C59" s="8" t="n">
        <v>325.8</v>
      </c>
    </row>
    <row r="60" spans="1:3">
      <c r="A60" s="4" t="s">
        <v>330</v>
      </c>
    </row>
    <row r="61" spans="1:3">
      <c r="A61" s="3" t="s">
        <v>315</v>
      </c>
    </row>
    <row r="62" spans="1:3">
      <c r="A62" s="4" t="s">
        <v>317</v>
      </c>
      <c r="B62" s="8" t="n">
        <v>1296.8</v>
      </c>
      <c r="C62" s="8" t="n">
        <v>1637.9</v>
      </c>
    </row>
    <row r="63" spans="1:3">
      <c r="A63" s="4" t="s">
        <v>331</v>
      </c>
    </row>
    <row r="64" spans="1:3">
      <c r="A64" s="3" t="s">
        <v>315</v>
      </c>
    </row>
    <row r="65" spans="1:3">
      <c r="A65" s="4" t="s">
        <v>316</v>
      </c>
      <c r="B65" s="4" t="s">
        <v>80</v>
      </c>
    </row>
    <row r="66" spans="1:3">
      <c r="A66" s="4" t="s">
        <v>317</v>
      </c>
      <c r="B66" s="4" t="s">
        <v>80</v>
      </c>
      <c r="C66" s="4" t="s">
        <v>80</v>
      </c>
    </row>
    <row r="67" spans="1:3">
      <c r="A67" s="4" t="s">
        <v>318</v>
      </c>
      <c r="B67" s="4" t="s">
        <v>80</v>
      </c>
      <c r="C67" s="4" t="s">
        <v>80</v>
      </c>
    </row>
    <row r="68" spans="1:3">
      <c r="A68" s="4" t="s">
        <v>77</v>
      </c>
      <c r="B68" s="4" t="s">
        <v>80</v>
      </c>
      <c r="C68" s="4" t="s">
        <v>80</v>
      </c>
    </row>
    <row r="69" spans="1:3">
      <c r="A69" s="4" t="s">
        <v>332</v>
      </c>
    </row>
    <row r="70" spans="1:3">
      <c r="A70" s="3" t="s">
        <v>315</v>
      </c>
    </row>
    <row r="71" spans="1:3">
      <c r="A71" s="4" t="s">
        <v>316</v>
      </c>
      <c r="B71" s="4" t="s">
        <v>80</v>
      </c>
    </row>
    <row r="72" spans="1:3">
      <c r="A72" s="4" t="s">
        <v>333</v>
      </c>
    </row>
    <row r="73" spans="1:3">
      <c r="A73" s="3" t="s">
        <v>315</v>
      </c>
    </row>
    <row r="74" spans="1:3">
      <c r="A74" s="4" t="s">
        <v>316</v>
      </c>
      <c r="B74" s="4" t="s">
        <v>80</v>
      </c>
    </row>
    <row r="75" spans="1:3">
      <c r="A75" s="4" t="s">
        <v>334</v>
      </c>
    </row>
    <row r="76" spans="1:3">
      <c r="A76" s="3" t="s">
        <v>315</v>
      </c>
    </row>
    <row r="77" spans="1:3">
      <c r="A77" s="4" t="s">
        <v>317</v>
      </c>
      <c r="B77" s="4" t="s">
        <v>80</v>
      </c>
      <c r="C77" s="4" t="s">
        <v>80</v>
      </c>
    </row>
    <row r="78" spans="1:3">
      <c r="A78" s="4" t="s">
        <v>335</v>
      </c>
    </row>
    <row r="79" spans="1:3">
      <c r="A79" s="3" t="s">
        <v>315</v>
      </c>
    </row>
    <row r="80" spans="1:3">
      <c r="A80" s="4" t="s">
        <v>317</v>
      </c>
      <c r="B80" s="4" t="s">
        <v>80</v>
      </c>
      <c r="C80" s="4" t="s">
        <v>80</v>
      </c>
    </row>
    <row r="81" spans="1:3">
      <c r="A81" s="4" t="s">
        <v>336</v>
      </c>
    </row>
    <row r="82" spans="1:3">
      <c r="A82" s="3" t="s">
        <v>315</v>
      </c>
    </row>
    <row r="83" spans="1:3">
      <c r="A83" s="4" t="s">
        <v>317</v>
      </c>
      <c r="B83" s="4" t="s">
        <v>80</v>
      </c>
      <c r="C83" s="4" t="s">
        <v>80</v>
      </c>
    </row>
    <row r="84" spans="1:3">
      <c r="A84" s="4" t="s">
        <v>337</v>
      </c>
    </row>
    <row r="85" spans="1:3">
      <c r="A85" s="3" t="s">
        <v>315</v>
      </c>
    </row>
    <row r="86" spans="1:3">
      <c r="A86" s="4" t="s">
        <v>317</v>
      </c>
      <c r="B86" s="4" t="s">
        <v>80</v>
      </c>
      <c r="C86" s="4" t="s">
        <v>80</v>
      </c>
    </row>
    <row r="87" spans="1:3">
      <c r="A87" s="4" t="s">
        <v>338</v>
      </c>
    </row>
    <row r="88" spans="1:3">
      <c r="A88" s="3" t="s">
        <v>315</v>
      </c>
    </row>
    <row r="89" spans="1:3">
      <c r="A89" s="4" t="s">
        <v>317</v>
      </c>
      <c r="B89" s="4" t="s">
        <v>80</v>
      </c>
      <c r="C89" s="4" t="s">
        <v>80</v>
      </c>
    </row>
    <row r="90" spans="1:3">
      <c r="A90" s="4" t="s">
        <v>339</v>
      </c>
    </row>
    <row r="91" spans="1:3">
      <c r="A91" s="3" t="s">
        <v>315</v>
      </c>
    </row>
    <row r="92" spans="1:3">
      <c r="A92" s="4" t="s">
        <v>317</v>
      </c>
      <c r="B92" s="4" t="s">
        <v>80</v>
      </c>
      <c r="C92" s="4" t="s">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88</v>
      </c>
      <c r="B1" s="2" t="s">
        <v>2</v>
      </c>
      <c r="C1" s="2" t="s">
        <v>49</v>
      </c>
    </row>
    <row r="2" spans="1:3">
      <c r="A2" s="3" t="s">
        <v>81</v>
      </c>
    </row>
    <row r="3" spans="1:3">
      <c r="A3" s="4" t="s">
        <v>89</v>
      </c>
      <c r="B3" s="9" t="n">
        <v>0.01</v>
      </c>
      <c r="C3" s="9" t="n">
        <v>0.01</v>
      </c>
    </row>
    <row r="4" spans="1:3">
      <c r="A4" s="4" t="s">
        <v>90</v>
      </c>
      <c r="B4" s="5" t="n">
        <v>600000000</v>
      </c>
      <c r="C4" s="5" t="n">
        <v>600000000</v>
      </c>
    </row>
    <row r="5" spans="1:3">
      <c r="A5" s="4" t="s">
        <v>91</v>
      </c>
      <c r="B5" s="5" t="n">
        <v>358900000</v>
      </c>
      <c r="C5" s="5" t="n">
        <v>359400000</v>
      </c>
    </row>
    <row r="6" spans="1:3">
      <c r="A6" s="4" t="s">
        <v>92</v>
      </c>
      <c r="B6" s="5" t="n">
        <v>358900000</v>
      </c>
      <c r="C6" s="5" t="n">
        <v>359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40</v>
      </c>
      <c r="C1" s="2" t="s">
        <v>2</v>
      </c>
      <c r="D1" s="2" t="s">
        <v>49</v>
      </c>
    </row>
    <row r="2" spans="1:4">
      <c r="A2" s="4" t="s">
        <v>341</v>
      </c>
      <c r="C2" s="7" t="n">
        <v>544.3</v>
      </c>
      <c r="D2" s="7" t="n">
        <v>513.5</v>
      </c>
    </row>
    <row r="3" spans="1:4">
      <c r="A3" s="4" t="s">
        <v>342</v>
      </c>
      <c r="C3" s="8" t="n">
        <v>5.7</v>
      </c>
      <c r="D3" s="5" t="n">
        <v>6</v>
      </c>
    </row>
    <row r="4" spans="1:4">
      <c r="A4" s="4" t="s">
        <v>54</v>
      </c>
      <c r="C4" s="8" t="n">
        <v>538.6</v>
      </c>
      <c r="D4" s="8" t="n">
        <v>507.5</v>
      </c>
    </row>
    <row r="5" spans="1:4">
      <c r="A5" s="4" t="s">
        <v>343</v>
      </c>
    </row>
    <row r="6" spans="1:4">
      <c r="A6" s="4" t="s">
        <v>341</v>
      </c>
      <c r="B6" s="4" t="s">
        <v>292</v>
      </c>
      <c r="C6" s="8" t="n">
        <v>115.4</v>
      </c>
      <c r="D6" s="8" t="n">
        <v>137.8</v>
      </c>
    </row>
    <row r="7" spans="1:4">
      <c r="A7" s="4" t="s">
        <v>344</v>
      </c>
    </row>
    <row r="8" spans="1:4">
      <c r="A8" s="4" t="s">
        <v>341</v>
      </c>
      <c r="B8" s="4" t="s">
        <v>345</v>
      </c>
      <c r="C8" s="8" t="n">
        <v>284.4</v>
      </c>
      <c r="D8" s="8" t="n">
        <v>257.3</v>
      </c>
    </row>
    <row r="9" spans="1:4">
      <c r="A9" s="4" t="s">
        <v>346</v>
      </c>
    </row>
    <row r="10" spans="1:4">
      <c r="A10" s="4" t="s">
        <v>341</v>
      </c>
      <c r="B10" s="4" t="s">
        <v>347</v>
      </c>
      <c r="C10" s="7" t="n">
        <v>144.5</v>
      </c>
      <c r="D10" s="7" t="n">
        <v>118.4</v>
      </c>
    </row>
    <row r="11" spans="1:4"/>
    <row r="12" spans="1:4">
      <c r="A12" s="4" t="s">
        <v>292</v>
      </c>
      <c r="B12" s="4" t="s">
        <v>348</v>
      </c>
    </row>
    <row r="13" spans="1:4">
      <c r="A13" s="4" t="s">
        <v>345</v>
      </c>
      <c r="B13" s="4" t="s">
        <v>349</v>
      </c>
    </row>
    <row r="14" spans="1:4">
      <c r="A14" s="4" t="s">
        <v>347</v>
      </c>
      <c r="B14" s="4" t="s">
        <v>350</v>
      </c>
    </row>
  </sheetData>
  <mergeCells count="5">
    <mergeCell ref="A1:B1"/>
    <mergeCell ref="A11:C11"/>
    <mergeCell ref="B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8"/>
    <col customWidth="1" max="5" min="5" width="28"/>
    <col customWidth="1" max="6" min="6" width="21"/>
  </cols>
  <sheetData>
    <row r="1" spans="1:6">
      <c r="A1" s="1" t="s">
        <v>351</v>
      </c>
      <c r="B1" s="2" t="s">
        <v>352</v>
      </c>
      <c r="E1" s="2" t="s">
        <v>1</v>
      </c>
    </row>
    <row r="2" spans="1:6">
      <c r="B2" s="2" t="s">
        <v>353</v>
      </c>
      <c r="C2" s="2" t="s">
        <v>3</v>
      </c>
      <c r="D2" s="2" t="s">
        <v>354</v>
      </c>
      <c r="E2" s="2" t="s">
        <v>354</v>
      </c>
      <c r="F2" s="2" t="s">
        <v>217</v>
      </c>
    </row>
    <row r="3" spans="1:6">
      <c r="A3" s="3" t="s">
        <v>355</v>
      </c>
    </row>
    <row r="4" spans="1:6">
      <c r="A4" s="4" t="s">
        <v>356</v>
      </c>
      <c r="E4" s="7" t="n">
        <v>28.1</v>
      </c>
      <c r="F4" s="7" t="n">
        <v>25.3</v>
      </c>
    </row>
    <row r="5" spans="1:6">
      <c r="A5" s="4" t="s">
        <v>357</v>
      </c>
      <c r="E5" s="10" t="n">
        <v>18</v>
      </c>
      <c r="F5" s="7" t="n">
        <v>20.3</v>
      </c>
    </row>
    <row r="6" spans="1:6">
      <c r="A6" s="4" t="s">
        <v>358</v>
      </c>
    </row>
    <row r="7" spans="1:6">
      <c r="A7" s="3" t="s">
        <v>355</v>
      </c>
    </row>
    <row r="8" spans="1:6">
      <c r="A8" s="4" t="s">
        <v>359</v>
      </c>
      <c r="C8" s="4" t="s">
        <v>360</v>
      </c>
    </row>
    <row r="9" spans="1:6">
      <c r="A9" s="4" t="s">
        <v>361</v>
      </c>
    </row>
    <row r="10" spans="1:6">
      <c r="A10" s="3" t="s">
        <v>355</v>
      </c>
    </row>
    <row r="11" spans="1:6">
      <c r="A11" s="4" t="s">
        <v>362</v>
      </c>
      <c r="D11" s="5" t="n">
        <v>5</v>
      </c>
      <c r="E11" s="5" t="n">
        <v>5</v>
      </c>
    </row>
    <row r="12" spans="1:6">
      <c r="A12" s="4" t="s">
        <v>363</v>
      </c>
      <c r="D12" s="5" t="n">
        <v>300000</v>
      </c>
      <c r="E12" s="5" t="n">
        <v>300000</v>
      </c>
    </row>
    <row r="13" spans="1:6">
      <c r="A13" s="4" t="s">
        <v>364</v>
      </c>
      <c r="D13" s="10" t="n">
        <v>60</v>
      </c>
    </row>
    <row r="14" spans="1:6">
      <c r="A14" s="4" t="s">
        <v>365</v>
      </c>
    </row>
    <row r="15" spans="1:6">
      <c r="A15" s="3" t="s">
        <v>355</v>
      </c>
    </row>
    <row r="16" spans="1:6">
      <c r="A16" s="4" t="s">
        <v>366</v>
      </c>
      <c r="B16" s="5" t="n">
        <v>2</v>
      </c>
    </row>
    <row r="17" spans="1:6">
      <c r="A17" s="4" t="s">
        <v>357</v>
      </c>
      <c r="B17" s="7" t="n">
        <v>19.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7</v>
      </c>
      <c r="B1" s="2" t="s">
        <v>2</v>
      </c>
      <c r="C1" s="2" t="s">
        <v>49</v>
      </c>
    </row>
    <row r="2" spans="1:3">
      <c r="A2" s="3" t="s">
        <v>355</v>
      </c>
    </row>
    <row r="3" spans="1:3">
      <c r="A3" s="4" t="s">
        <v>368</v>
      </c>
      <c r="B3" s="7" t="n">
        <v>1068.1</v>
      </c>
      <c r="C3" s="10" t="n">
        <v>1051</v>
      </c>
    </row>
    <row r="4" spans="1:3">
      <c r="A4" s="4" t="s">
        <v>369</v>
      </c>
      <c r="B4" s="8" t="n">
        <v>739.5</v>
      </c>
      <c r="C4" s="8" t="n">
        <v>713.8</v>
      </c>
    </row>
    <row r="5" spans="1:3">
      <c r="A5" s="4" t="s">
        <v>61</v>
      </c>
      <c r="B5" s="8" t="n">
        <v>328.6</v>
      </c>
      <c r="C5" s="8" t="n">
        <v>337.2</v>
      </c>
    </row>
    <row r="6" spans="1:3">
      <c r="A6" s="4" t="s">
        <v>370</v>
      </c>
    </row>
    <row r="7" spans="1:3">
      <c r="A7" s="3" t="s">
        <v>355</v>
      </c>
    </row>
    <row r="8" spans="1:3">
      <c r="A8" s="4" t="s">
        <v>368</v>
      </c>
      <c r="B8" s="8" t="n">
        <v>8.300000000000001</v>
      </c>
      <c r="C8" s="8" t="n">
        <v>8.300000000000001</v>
      </c>
    </row>
    <row r="9" spans="1:3">
      <c r="A9" s="4" t="s">
        <v>371</v>
      </c>
    </row>
    <row r="10" spans="1:3">
      <c r="A10" s="3" t="s">
        <v>355</v>
      </c>
    </row>
    <row r="11" spans="1:3">
      <c r="A11" s="4" t="s">
        <v>368</v>
      </c>
      <c r="B11" s="8" t="n">
        <v>103.6</v>
      </c>
      <c r="C11" s="8" t="n">
        <v>103.5</v>
      </c>
    </row>
    <row r="12" spans="1:3">
      <c r="A12" s="4" t="s">
        <v>372</v>
      </c>
    </row>
    <row r="13" spans="1:3">
      <c r="A13" s="3" t="s">
        <v>355</v>
      </c>
    </row>
    <row r="14" spans="1:3">
      <c r="A14" s="4" t="s">
        <v>368</v>
      </c>
      <c r="B14" s="8" t="n">
        <v>207.8</v>
      </c>
      <c r="C14" s="8" t="n">
        <v>199.7</v>
      </c>
    </row>
    <row r="15" spans="1:3">
      <c r="A15" s="4" t="s">
        <v>373</v>
      </c>
    </row>
    <row r="16" spans="1:3">
      <c r="A16" s="3" t="s">
        <v>355</v>
      </c>
    </row>
    <row r="17" spans="1:3">
      <c r="A17" s="4" t="s">
        <v>368</v>
      </c>
      <c r="B17" s="8" t="n">
        <v>503.9</v>
      </c>
      <c r="C17" s="8" t="n">
        <v>496.1</v>
      </c>
    </row>
    <row r="18" spans="1:3">
      <c r="A18" s="4" t="s">
        <v>374</v>
      </c>
    </row>
    <row r="19" spans="1:3">
      <c r="A19" s="3" t="s">
        <v>355</v>
      </c>
    </row>
    <row r="20" spans="1:3">
      <c r="A20" s="4" t="s">
        <v>368</v>
      </c>
      <c r="B20" s="8" t="n">
        <v>115.3</v>
      </c>
      <c r="C20" s="8" t="n">
        <v>115.2</v>
      </c>
    </row>
    <row r="21" spans="1:3">
      <c r="A21" s="4" t="s">
        <v>375</v>
      </c>
    </row>
    <row r="22" spans="1:3">
      <c r="A22" s="3" t="s">
        <v>355</v>
      </c>
    </row>
    <row r="23" spans="1:3">
      <c r="A23" s="4" t="s">
        <v>368</v>
      </c>
      <c r="B23" s="8" t="n">
        <v>111.5</v>
      </c>
      <c r="C23" s="8" t="n">
        <v>109.5</v>
      </c>
    </row>
    <row r="24" spans="1:3">
      <c r="A24" s="4" t="s">
        <v>376</v>
      </c>
    </row>
    <row r="25" spans="1:3">
      <c r="A25" s="3" t="s">
        <v>355</v>
      </c>
    </row>
    <row r="26" spans="1:3">
      <c r="A26" s="4" t="s">
        <v>368</v>
      </c>
      <c r="B26" s="7" t="n">
        <v>17.7</v>
      </c>
      <c r="C26" s="7" t="n">
        <v>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77</v>
      </c>
      <c r="B1" s="2" t="s">
        <v>1</v>
      </c>
    </row>
    <row r="2" spans="1:4">
      <c r="B2" s="2" t="s">
        <v>2</v>
      </c>
      <c r="C2" s="2" t="s">
        <v>25</v>
      </c>
      <c r="D2" s="2" t="s">
        <v>49</v>
      </c>
    </row>
    <row r="3" spans="1:4">
      <c r="A3" s="3" t="s">
        <v>150</v>
      </c>
    </row>
    <row r="4" spans="1:4">
      <c r="A4" s="4" t="s">
        <v>63</v>
      </c>
      <c r="B4" s="10" t="n">
        <v>698</v>
      </c>
      <c r="D4" s="7" t="n">
        <v>657.1</v>
      </c>
    </row>
    <row r="5" spans="1:4">
      <c r="A5" s="4" t="s">
        <v>378</v>
      </c>
      <c r="B5" s="8" t="n">
        <v>40.9</v>
      </c>
    </row>
    <row r="6" spans="1:4">
      <c r="A6" s="4" t="s">
        <v>379</v>
      </c>
      <c r="B6" s="7" t="n">
        <v>3.9</v>
      </c>
      <c r="C6" s="7" t="n">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0</v>
      </c>
      <c r="B1" s="2" t="s">
        <v>2</v>
      </c>
      <c r="C1" s="2" t="s">
        <v>49</v>
      </c>
    </row>
    <row r="2" spans="1:3">
      <c r="A2" s="3" t="s">
        <v>381</v>
      </c>
    </row>
    <row r="3" spans="1:3">
      <c r="A3" s="4" t="s">
        <v>382</v>
      </c>
      <c r="B3" s="7" t="n">
        <v>324.1</v>
      </c>
      <c r="C3" s="7" t="n">
        <v>298.9</v>
      </c>
    </row>
    <row r="4" spans="1:3">
      <c r="A4" s="4" t="s">
        <v>383</v>
      </c>
      <c r="B4" s="8" t="n">
        <v>244.9</v>
      </c>
      <c r="C4" s="8" t="n">
        <v>241.3</v>
      </c>
    </row>
    <row r="5" spans="1:3">
      <c r="A5" s="4" t="s">
        <v>62</v>
      </c>
      <c r="B5" s="8" t="n">
        <v>79.2</v>
      </c>
      <c r="C5" s="8" t="n">
        <v>57.6</v>
      </c>
    </row>
    <row r="6" spans="1:3">
      <c r="A6" s="4" t="s">
        <v>384</v>
      </c>
    </row>
    <row r="7" spans="1:3">
      <c r="A7" s="3" t="s">
        <v>381</v>
      </c>
    </row>
    <row r="8" spans="1:3">
      <c r="A8" s="4" t="s">
        <v>382</v>
      </c>
      <c r="B8" s="8" t="n">
        <v>318.7</v>
      </c>
      <c r="C8" s="8" t="n">
        <v>293.5</v>
      </c>
    </row>
    <row r="9" spans="1:3">
      <c r="A9" s="4" t="s">
        <v>385</v>
      </c>
    </row>
    <row r="10" spans="1:3">
      <c r="A10" s="3" t="s">
        <v>381</v>
      </c>
    </row>
    <row r="11" spans="1:3">
      <c r="A11" s="4" t="s">
        <v>382</v>
      </c>
      <c r="B11" s="7" t="n">
        <v>5.4</v>
      </c>
      <c r="C11" s="7"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5" t="n">
        <v>2018</v>
      </c>
      <c r="B3" s="7" t="n">
        <v>20.1</v>
      </c>
    </row>
    <row r="4" spans="1:2">
      <c r="A4" s="5" t="n">
        <v>2019</v>
      </c>
      <c r="B4" s="8" t="n">
        <v>17.3</v>
      </c>
    </row>
    <row r="5" spans="1:2">
      <c r="A5" s="5" t="n">
        <v>2020</v>
      </c>
      <c r="B5" s="8" t="n">
        <v>13.9</v>
      </c>
    </row>
    <row r="6" spans="1:2">
      <c r="A6" s="5" t="n">
        <v>2021</v>
      </c>
      <c r="B6" s="8" t="n">
        <v>10.9</v>
      </c>
    </row>
    <row r="7" spans="1:2">
      <c r="A7" s="5" t="n">
        <v>2022</v>
      </c>
      <c r="B7" s="7" t="n">
        <v>8.1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5</v>
      </c>
    </row>
    <row r="3" spans="1:3">
      <c r="A3" s="3" t="s">
        <v>153</v>
      </c>
    </row>
    <row r="4" spans="1:3">
      <c r="A4" s="4" t="s">
        <v>390</v>
      </c>
      <c r="B4" s="10" t="n">
        <v>20</v>
      </c>
      <c r="C4" s="7" t="n">
        <v>29.2</v>
      </c>
    </row>
    <row r="5" spans="1:3">
      <c r="A5" s="4" t="s">
        <v>391</v>
      </c>
      <c r="B5" s="8" t="n">
        <v>4.4</v>
      </c>
      <c r="C5" s="5" t="n">
        <v>10</v>
      </c>
    </row>
    <row r="6" spans="1:3">
      <c r="A6" s="4" t="s">
        <v>41</v>
      </c>
      <c r="B6" s="8" t="n">
        <v>4.4</v>
      </c>
      <c r="C6" s="5" t="n">
        <v>10</v>
      </c>
    </row>
    <row r="7" spans="1:3">
      <c r="A7" s="4" t="s">
        <v>392</v>
      </c>
      <c r="B7" s="8" t="n">
        <v>24.4</v>
      </c>
      <c r="C7" s="8" t="n">
        <v>39.2</v>
      </c>
    </row>
    <row r="8" spans="1:3">
      <c r="A8" s="4" t="s">
        <v>393</v>
      </c>
      <c r="B8" s="7" t="n">
        <v>2.4</v>
      </c>
      <c r="C8" s="7" t="n">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0"/>
  </cols>
  <sheetData>
    <row r="1" spans="1:6">
      <c r="A1" s="1" t="s">
        <v>394</v>
      </c>
      <c r="B1" s="2" t="s">
        <v>395</v>
      </c>
      <c r="C1" s="2" t="s">
        <v>387</v>
      </c>
      <c r="D1" s="2" t="s">
        <v>217</v>
      </c>
      <c r="E1" s="2" t="s">
        <v>396</v>
      </c>
      <c r="F1" s="2" t="s">
        <v>218</v>
      </c>
    </row>
    <row r="2" spans="1:6">
      <c r="A2" s="4" t="s">
        <v>397</v>
      </c>
    </row>
    <row r="3" spans="1:6">
      <c r="A3" s="3" t="s">
        <v>206</v>
      </c>
    </row>
    <row r="4" spans="1:6">
      <c r="A4" s="4" t="s">
        <v>398</v>
      </c>
      <c r="C4" s="10" t="n">
        <v>0</v>
      </c>
      <c r="F4" s="10" t="n">
        <v>0</v>
      </c>
    </row>
    <row r="5" spans="1:6">
      <c r="A5" s="4" t="s">
        <v>399</v>
      </c>
      <c r="C5" s="10" t="n">
        <v>660</v>
      </c>
      <c r="D5" s="10" t="n">
        <v>350</v>
      </c>
    </row>
    <row r="6" spans="1:6">
      <c r="A6" s="4" t="s">
        <v>400</v>
      </c>
      <c r="C6" s="4" t="s">
        <v>401</v>
      </c>
      <c r="D6" s="4" t="s">
        <v>402</v>
      </c>
    </row>
    <row r="7" spans="1:6">
      <c r="A7" s="4" t="s">
        <v>403</v>
      </c>
      <c r="C7" s="4" t="s">
        <v>404</v>
      </c>
      <c r="D7" s="4" t="s">
        <v>405</v>
      </c>
    </row>
    <row r="8" spans="1:6">
      <c r="A8" s="4" t="s">
        <v>406</v>
      </c>
      <c r="C8" s="7" t="n">
        <v>278.8</v>
      </c>
      <c r="D8" s="7" t="n">
        <v>237.5</v>
      </c>
    </row>
    <row r="9" spans="1:6">
      <c r="A9" s="4" t="s">
        <v>407</v>
      </c>
    </row>
    <row r="10" spans="1:6">
      <c r="A10" s="3" t="s">
        <v>206</v>
      </c>
    </row>
    <row r="11" spans="1:6">
      <c r="A11" s="4" t="s">
        <v>399</v>
      </c>
      <c r="C11" s="10" t="n">
        <v>100</v>
      </c>
    </row>
    <row r="12" spans="1:6">
      <c r="A12" s="4" t="s">
        <v>400</v>
      </c>
      <c r="C12" s="4" t="s">
        <v>408</v>
      </c>
    </row>
    <row r="13" spans="1:6">
      <c r="A13" s="4" t="s">
        <v>409</v>
      </c>
    </row>
    <row r="14" spans="1:6">
      <c r="A14" s="3" t="s">
        <v>206</v>
      </c>
    </row>
    <row r="15" spans="1:6">
      <c r="A15" s="4" t="s">
        <v>403</v>
      </c>
      <c r="C15" s="4" t="s">
        <v>410</v>
      </c>
    </row>
    <row r="16" spans="1:6">
      <c r="A16" s="4" t="s">
        <v>411</v>
      </c>
    </row>
    <row r="17" spans="1:6">
      <c r="A17" s="3" t="s">
        <v>206</v>
      </c>
    </row>
    <row r="18" spans="1:6">
      <c r="A18" s="4" t="s">
        <v>406</v>
      </c>
      <c r="B18" s="10" t="n">
        <v>650</v>
      </c>
    </row>
    <row r="19" spans="1:6">
      <c r="A19" s="4" t="s">
        <v>412</v>
      </c>
    </row>
    <row r="20" spans="1:6">
      <c r="A20" s="3" t="s">
        <v>206</v>
      </c>
    </row>
    <row r="21" spans="1:6">
      <c r="A21" s="4" t="s">
        <v>398</v>
      </c>
      <c r="C21" s="10" t="n">
        <v>0</v>
      </c>
    </row>
    <row r="22" spans="1:6">
      <c r="A22" s="4" t="s">
        <v>413</v>
      </c>
    </row>
    <row r="23" spans="1:6">
      <c r="A23" s="3" t="s">
        <v>206</v>
      </c>
    </row>
    <row r="24" spans="1:6">
      <c r="A24" s="4" t="s">
        <v>406</v>
      </c>
      <c r="B24" s="7" t="n">
        <v>212.5</v>
      </c>
    </row>
    <row r="25" spans="1:6">
      <c r="A25" s="4" t="s">
        <v>414</v>
      </c>
    </row>
    <row r="26" spans="1:6">
      <c r="A26" s="3" t="s">
        <v>206</v>
      </c>
    </row>
    <row r="27" spans="1:6">
      <c r="A27" s="4" t="s">
        <v>398</v>
      </c>
      <c r="C27" s="8" t="n">
        <v>57.2</v>
      </c>
      <c r="F27" s="5" t="n">
        <v>0</v>
      </c>
    </row>
    <row r="28" spans="1:6">
      <c r="A28" s="4" t="s">
        <v>399</v>
      </c>
      <c r="C28" s="7" t="n">
        <v>57.2</v>
      </c>
      <c r="D28" s="7" t="n">
        <v>51.3</v>
      </c>
    </row>
    <row r="29" spans="1:6">
      <c r="A29" s="4" t="s">
        <v>400</v>
      </c>
      <c r="C29" s="4" t="s">
        <v>415</v>
      </c>
      <c r="D29" s="4" t="s">
        <v>416</v>
      </c>
    </row>
    <row r="30" spans="1:6">
      <c r="A30" s="4" t="s">
        <v>403</v>
      </c>
      <c r="C30" s="4" t="s">
        <v>417</v>
      </c>
      <c r="D30" s="4" t="s">
        <v>418</v>
      </c>
    </row>
    <row r="31" spans="1:6">
      <c r="A31" s="4" t="s">
        <v>406</v>
      </c>
      <c r="C31" s="7" t="n">
        <v>55.8</v>
      </c>
      <c r="D31" s="7" t="n">
        <v>51.3</v>
      </c>
    </row>
    <row r="32" spans="1:6">
      <c r="A32" s="4" t="s">
        <v>419</v>
      </c>
    </row>
    <row r="33" spans="1:6">
      <c r="A33" s="3" t="s">
        <v>206</v>
      </c>
    </row>
    <row r="34" spans="1:6">
      <c r="A34" s="4" t="s">
        <v>420</v>
      </c>
      <c r="C34" s="8" t="n">
        <v>52.8</v>
      </c>
      <c r="F34" s="8" t="n">
        <v>47.3</v>
      </c>
    </row>
    <row r="35" spans="1:6">
      <c r="A35" s="4" t="s">
        <v>398</v>
      </c>
      <c r="C35" s="5" t="n">
        <v>0</v>
      </c>
      <c r="D35" s="5" t="n">
        <v>0</v>
      </c>
      <c r="F35" s="5" t="n">
        <v>0</v>
      </c>
    </row>
    <row r="36" spans="1:6">
      <c r="A36" s="4" t="s">
        <v>421</v>
      </c>
    </row>
    <row r="37" spans="1:6">
      <c r="A37" s="3" t="s">
        <v>206</v>
      </c>
    </row>
    <row r="38" spans="1:6">
      <c r="A38" s="4" t="s">
        <v>422</v>
      </c>
      <c r="E38" s="5" t="n">
        <v>4</v>
      </c>
    </row>
    <row r="39" spans="1:6">
      <c r="A39" s="4" t="s">
        <v>398</v>
      </c>
      <c r="C39" s="10" t="n">
        <v>0</v>
      </c>
      <c r="D39" s="10" t="n">
        <v>0</v>
      </c>
      <c r="F39" s="10" t="n">
        <v>0</v>
      </c>
    </row>
    <row r="40" spans="1:6">
      <c r="A40" s="4" t="s">
        <v>420</v>
      </c>
      <c r="E40" s="10" t="n">
        <v>900</v>
      </c>
    </row>
    <row r="41" spans="1:6">
      <c r="A41" s="4" t="s">
        <v>423</v>
      </c>
    </row>
    <row r="42" spans="1:6">
      <c r="A42" s="3" t="s">
        <v>206</v>
      </c>
    </row>
    <row r="43" spans="1:6">
      <c r="A43" s="4" t="s">
        <v>424</v>
      </c>
      <c r="C43" s="4" t="s">
        <v>425</v>
      </c>
    </row>
    <row r="44" spans="1:6">
      <c r="A44" s="4" t="s">
        <v>426</v>
      </c>
    </row>
    <row r="45" spans="1:6">
      <c r="A45" s="3" t="s">
        <v>206</v>
      </c>
    </row>
    <row r="46" spans="1:6">
      <c r="A46" s="4" t="s">
        <v>424</v>
      </c>
      <c r="C46" s="4" t="s">
        <v>4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1</v>
      </c>
    </row>
    <row r="2" spans="1:3">
      <c r="B2" s="2" t="s">
        <v>387</v>
      </c>
      <c r="C2" s="2" t="s">
        <v>292</v>
      </c>
    </row>
    <row r="3" spans="1:3">
      <c r="A3" s="4" t="s">
        <v>429</v>
      </c>
    </row>
    <row r="4" spans="1:3">
      <c r="A4" s="3" t="s">
        <v>206</v>
      </c>
    </row>
    <row r="5" spans="1:3">
      <c r="A5" s="4" t="s">
        <v>430</v>
      </c>
      <c r="B5" s="4" t="s">
        <v>431</v>
      </c>
      <c r="C5" s="4" t="s">
        <v>345</v>
      </c>
    </row>
    <row r="6" spans="1:3">
      <c r="A6" s="4" t="s">
        <v>424</v>
      </c>
      <c r="B6" s="4" t="s">
        <v>432</v>
      </c>
      <c r="C6" s="4" t="s">
        <v>345</v>
      </c>
    </row>
    <row r="7" spans="1:3">
      <c r="A7" s="4" t="s">
        <v>433</v>
      </c>
      <c r="B7" s="10" t="n">
        <v>1000</v>
      </c>
      <c r="C7" s="4" t="s">
        <v>345</v>
      </c>
    </row>
    <row r="8" spans="1:3">
      <c r="A8" s="4" t="s">
        <v>434</v>
      </c>
    </row>
    <row r="9" spans="1:3">
      <c r="A9" s="3" t="s">
        <v>206</v>
      </c>
    </row>
    <row r="10" spans="1:3">
      <c r="A10" s="4" t="s">
        <v>430</v>
      </c>
      <c r="B10" s="4" t="s">
        <v>435</v>
      </c>
      <c r="C10" s="4" t="s">
        <v>345</v>
      </c>
    </row>
    <row r="11" spans="1:3">
      <c r="A11" s="4" t="s">
        <v>424</v>
      </c>
      <c r="B11" s="4" t="s">
        <v>436</v>
      </c>
      <c r="C11" s="4" t="s">
        <v>345</v>
      </c>
    </row>
    <row r="12" spans="1:3">
      <c r="A12" s="4" t="s">
        <v>433</v>
      </c>
      <c r="B12" s="10" t="n">
        <v>500</v>
      </c>
      <c r="C12" s="4" t="s">
        <v>345</v>
      </c>
    </row>
    <row r="13" spans="1:3">
      <c r="A13" s="4" t="s">
        <v>437</v>
      </c>
    </row>
    <row r="14" spans="1:3">
      <c r="A14" s="3" t="s">
        <v>206</v>
      </c>
    </row>
    <row r="15" spans="1:3">
      <c r="A15" s="4" t="s">
        <v>430</v>
      </c>
      <c r="B15" s="4" t="s">
        <v>438</v>
      </c>
    </row>
    <row r="16" spans="1:3">
      <c r="A16" s="4" t="s">
        <v>424</v>
      </c>
      <c r="B16" s="4" t="s">
        <v>439</v>
      </c>
    </row>
    <row r="17" spans="1:3">
      <c r="A17" s="4" t="s">
        <v>433</v>
      </c>
      <c r="B17" s="10" t="n">
        <v>150</v>
      </c>
    </row>
    <row r="18" spans="1:3"/>
    <row r="19" spans="1:3">
      <c r="A19" s="4" t="s">
        <v>292</v>
      </c>
      <c r="B19" s="4" t="s">
        <v>440</v>
      </c>
    </row>
    <row r="20" spans="1:3">
      <c r="A20" s="4" t="s">
        <v>345</v>
      </c>
      <c r="B20" s="4" t="s">
        <v>441</v>
      </c>
    </row>
  </sheetData>
  <mergeCells count="5">
    <mergeCell ref="A1:A2"/>
    <mergeCell ref="B1:C1"/>
    <mergeCell ref="A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4" t="s">
        <v>209</v>
      </c>
    </row>
    <row r="4" spans="1:3">
      <c r="A4" s="3" t="s">
        <v>206</v>
      </c>
    </row>
    <row r="5" spans="1:3">
      <c r="A5" s="4" t="s">
        <v>400</v>
      </c>
      <c r="B5" s="4" t="s">
        <v>401</v>
      </c>
      <c r="C5" s="4" t="s">
        <v>402</v>
      </c>
    </row>
    <row r="6" spans="1:3">
      <c r="A6" s="4" t="s">
        <v>399</v>
      </c>
      <c r="B6" s="10" t="n">
        <v>660</v>
      </c>
      <c r="C6" s="10" t="n">
        <v>350</v>
      </c>
    </row>
    <row r="7" spans="1:3">
      <c r="A7" s="4" t="s">
        <v>406</v>
      </c>
      <c r="B7" s="7" t="n">
        <v>278.8</v>
      </c>
      <c r="C7" s="7" t="n">
        <v>237.5</v>
      </c>
    </row>
    <row r="8" spans="1:3">
      <c r="A8" s="4" t="s">
        <v>403</v>
      </c>
      <c r="B8" s="4" t="s">
        <v>404</v>
      </c>
      <c r="C8" s="4" t="s">
        <v>405</v>
      </c>
    </row>
    <row r="9" spans="1:3">
      <c r="A9" s="4" t="s">
        <v>212</v>
      </c>
    </row>
    <row r="10" spans="1:3">
      <c r="A10" s="3" t="s">
        <v>206</v>
      </c>
    </row>
    <row r="11" spans="1:3">
      <c r="A11" s="4" t="s">
        <v>400</v>
      </c>
      <c r="B11" s="4" t="s">
        <v>415</v>
      </c>
      <c r="C11" s="4" t="s">
        <v>416</v>
      </c>
    </row>
    <row r="12" spans="1:3">
      <c r="A12" s="4" t="s">
        <v>399</v>
      </c>
      <c r="B12" s="7" t="n">
        <v>57.2</v>
      </c>
      <c r="C12" s="7" t="n">
        <v>51.3</v>
      </c>
    </row>
    <row r="13" spans="1:3">
      <c r="A13" s="4" t="s">
        <v>406</v>
      </c>
      <c r="B13" s="7" t="n">
        <v>55.8</v>
      </c>
      <c r="C13" s="7" t="n">
        <v>51.3</v>
      </c>
    </row>
    <row r="14" spans="1:3">
      <c r="A14" s="4" t="s">
        <v>403</v>
      </c>
      <c r="B14" s="4" t="s">
        <v>417</v>
      </c>
      <c r="C14" s="4" t="s">
        <v>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5</v>
      </c>
    </row>
    <row r="3" spans="1:3">
      <c r="A3" s="3" t="s">
        <v>94</v>
      </c>
    </row>
    <row r="4" spans="1:3">
      <c r="A4" s="4" t="s">
        <v>38</v>
      </c>
      <c r="B4" s="7" t="n">
        <v>227.8</v>
      </c>
      <c r="C4" s="7" t="n">
        <v>217.4</v>
      </c>
    </row>
    <row r="5" spans="1:3">
      <c r="A5" s="3" t="s">
        <v>95</v>
      </c>
    </row>
    <row r="6" spans="1:3">
      <c r="A6" s="4" t="s">
        <v>96</v>
      </c>
      <c r="B6" s="5" t="n">
        <v>32</v>
      </c>
      <c r="C6" s="8" t="n">
        <v>29.7</v>
      </c>
    </row>
    <row r="7" spans="1:3">
      <c r="A7" s="4" t="s">
        <v>97</v>
      </c>
      <c r="B7" s="8" t="n">
        <v>17.1</v>
      </c>
      <c r="C7" s="8" t="n">
        <v>18.6</v>
      </c>
    </row>
    <row r="8" spans="1:3">
      <c r="A8" s="4" t="s">
        <v>98</v>
      </c>
      <c r="B8" s="8" t="n">
        <v>8.699999999999999</v>
      </c>
      <c r="C8" s="8" t="n">
        <v>9.1</v>
      </c>
    </row>
    <row r="9" spans="1:3">
      <c r="A9" s="4" t="s">
        <v>99</v>
      </c>
      <c r="B9" s="8" t="n">
        <v>59.2</v>
      </c>
      <c r="C9" s="8" t="n">
        <v>14.1</v>
      </c>
    </row>
    <row r="10" spans="1:3">
      <c r="A10" s="4" t="s">
        <v>100</v>
      </c>
      <c r="B10" s="8" t="n">
        <v>0.7</v>
      </c>
      <c r="C10" s="8" t="n">
        <v>1.2</v>
      </c>
    </row>
    <row r="11" spans="1:3">
      <c r="A11" s="4" t="s">
        <v>101</v>
      </c>
      <c r="C11" s="8" t="n">
        <v>-0.1</v>
      </c>
    </row>
    <row r="12" spans="1:3">
      <c r="A12" s="3" t="s">
        <v>102</v>
      </c>
    </row>
    <row r="13" spans="1:3">
      <c r="A13" s="4" t="s">
        <v>53</v>
      </c>
      <c r="B13" s="8" t="n">
        <v>3.9</v>
      </c>
      <c r="C13" s="8" t="n">
        <v>4.4</v>
      </c>
    </row>
    <row r="14" spans="1:3">
      <c r="A14" s="4" t="s">
        <v>103</v>
      </c>
      <c r="B14" s="8" t="n">
        <v>-15.4</v>
      </c>
      <c r="C14" s="8" t="n">
        <v>-78.09999999999999</v>
      </c>
    </row>
    <row r="15" spans="1:3">
      <c r="A15" s="4" t="s">
        <v>56</v>
      </c>
      <c r="B15" s="8" t="n">
        <v>28.2</v>
      </c>
      <c r="C15" s="8" t="n">
        <v>6.6</v>
      </c>
    </row>
    <row r="16" spans="1:3">
      <c r="A16" s="4" t="s">
        <v>104</v>
      </c>
      <c r="B16" s="8" t="n">
        <v>-19.2</v>
      </c>
      <c r="C16" s="8" t="n">
        <v>60.9</v>
      </c>
    </row>
    <row r="17" spans="1:3">
      <c r="A17" s="4" t="s">
        <v>105</v>
      </c>
      <c r="B17" s="8" t="n">
        <v>0.6</v>
      </c>
      <c r="C17" s="8" t="n">
        <v>10.9</v>
      </c>
    </row>
    <row r="18" spans="1:3">
      <c r="A18" s="4" t="s">
        <v>106</v>
      </c>
      <c r="B18" s="8" t="n">
        <v>343.6</v>
      </c>
      <c r="C18" s="8" t="n">
        <v>294.7</v>
      </c>
    </row>
    <row r="19" spans="1:3">
      <c r="A19" s="3" t="s">
        <v>107</v>
      </c>
    </row>
    <row r="20" spans="1:3">
      <c r="A20" s="4" t="s">
        <v>108</v>
      </c>
      <c r="B20" s="8" t="n">
        <v>-8646.700000000001</v>
      </c>
      <c r="C20" s="5" t="n">
        <v>-14777</v>
      </c>
    </row>
    <row r="21" spans="1:3">
      <c r="A21" s="4" t="s">
        <v>109</v>
      </c>
      <c r="B21" s="5" t="n">
        <v>8892</v>
      </c>
      <c r="C21" s="8" t="n">
        <v>14920.3</v>
      </c>
    </row>
    <row r="22" spans="1:3">
      <c r="A22" s="4" t="s">
        <v>110</v>
      </c>
      <c r="B22" s="8" t="n">
        <v>-929.7</v>
      </c>
      <c r="C22" s="8" t="n">
        <v>257.3</v>
      </c>
    </row>
    <row r="23" spans="1:3">
      <c r="A23" s="4" t="s">
        <v>111</v>
      </c>
      <c r="B23" s="5" t="n">
        <v>-18</v>
      </c>
      <c r="C23" s="8" t="n">
        <v>-20.3</v>
      </c>
    </row>
    <row r="24" spans="1:3">
      <c r="A24" s="4" t="s">
        <v>112</v>
      </c>
      <c r="B24" s="8" t="n">
        <v>-8.199999999999999</v>
      </c>
    </row>
    <row r="25" spans="1:3">
      <c r="A25" s="4" t="s">
        <v>113</v>
      </c>
      <c r="B25" s="8" t="n">
        <v>-0.4</v>
      </c>
    </row>
    <row r="26" spans="1:3">
      <c r="A26" s="4" t="s">
        <v>114</v>
      </c>
      <c r="B26" s="5" t="n">
        <v>-711</v>
      </c>
      <c r="C26" s="8" t="n">
        <v>380.3</v>
      </c>
    </row>
    <row r="27" spans="1:3">
      <c r="A27" s="3" t="s">
        <v>115</v>
      </c>
    </row>
    <row r="28" spans="1:3">
      <c r="A28" s="4" t="s">
        <v>116</v>
      </c>
      <c r="B28" s="8" t="n">
        <v>645.5</v>
      </c>
      <c r="C28" s="8" t="n">
        <v>-567.8</v>
      </c>
    </row>
    <row r="29" spans="1:3">
      <c r="A29" s="4" t="s">
        <v>117</v>
      </c>
      <c r="B29" s="8" t="n">
        <v>57.2</v>
      </c>
      <c r="C29" s="8" t="n">
        <v>51.3</v>
      </c>
    </row>
    <row r="30" spans="1:3">
      <c r="A30" s="4" t="s">
        <v>118</v>
      </c>
      <c r="B30" s="8" t="n">
        <v>-179.1</v>
      </c>
      <c r="C30" s="8" t="n">
        <v>-166.3</v>
      </c>
    </row>
    <row r="31" spans="1:3">
      <c r="A31" s="4" t="s">
        <v>119</v>
      </c>
      <c r="B31" s="8" t="n">
        <v>-94.09999999999999</v>
      </c>
    </row>
    <row r="32" spans="1:3">
      <c r="A32" s="4" t="s">
        <v>120</v>
      </c>
      <c r="B32" s="8" t="n">
        <v>-12.3</v>
      </c>
      <c r="C32" s="8" t="n">
        <v>6.3</v>
      </c>
    </row>
    <row r="33" spans="1:3">
      <c r="A33" s="4" t="s">
        <v>121</v>
      </c>
      <c r="B33" s="8" t="n">
        <v>417.2</v>
      </c>
      <c r="C33" s="8" t="n">
        <v>-676.5</v>
      </c>
    </row>
    <row r="34" spans="1:3">
      <c r="A34" s="4" t="s">
        <v>122</v>
      </c>
      <c r="B34" s="8" t="n">
        <v>49.8</v>
      </c>
      <c r="C34" s="8" t="n">
        <v>-1.5</v>
      </c>
    </row>
    <row r="35" spans="1:3">
      <c r="A35" s="4" t="s">
        <v>123</v>
      </c>
      <c r="B35" s="8" t="n">
        <v>184.6</v>
      </c>
      <c r="C35" s="8" t="n">
        <v>131.5</v>
      </c>
    </row>
    <row r="36" spans="1:3">
      <c r="A36" s="4" t="s">
        <v>124</v>
      </c>
      <c r="B36" s="7" t="n">
        <v>234.4</v>
      </c>
      <c r="C36" s="10" t="n">
        <v>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443</v>
      </c>
      <c r="B1" s="2" t="s">
        <v>2</v>
      </c>
      <c r="C1" s="2" t="s">
        <v>49</v>
      </c>
    </row>
    <row r="2" spans="1:3">
      <c r="A2" s="3" t="s">
        <v>159</v>
      </c>
    </row>
    <row r="3" spans="1:3">
      <c r="A3" s="4" t="s">
        <v>444</v>
      </c>
      <c r="B3" s="10" t="n">
        <v>5</v>
      </c>
      <c r="C3" s="7" t="n">
        <v>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5</v>
      </c>
      <c r="B1" s="2" t="s">
        <v>1</v>
      </c>
    </row>
    <row r="2" spans="1:3">
      <c r="B2" s="2" t="s">
        <v>2</v>
      </c>
      <c r="C2" s="2" t="s">
        <v>25</v>
      </c>
    </row>
    <row r="3" spans="1:3">
      <c r="A3" s="3" t="s">
        <v>162</v>
      </c>
    </row>
    <row r="4" spans="1:3">
      <c r="A4" s="4" t="s">
        <v>446</v>
      </c>
      <c r="B4" s="4" t="s">
        <v>447</v>
      </c>
      <c r="C4" s="4" t="s">
        <v>448</v>
      </c>
    </row>
    <row r="5" spans="1:3">
      <c r="A5" s="4" t="s">
        <v>449</v>
      </c>
      <c r="B5" s="9" t="n">
        <v>0.01</v>
      </c>
      <c r="C5" s="9"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7:38:08Z</dcterms:created>
  <dcterms:modified xmlns:dcterms="http://purl.org/dc/terms/" xmlns:xsi="http://www.w3.org/2001/XMLSchema-instance" xsi:type="dcterms:W3CDTF">2017-10-05T17:38:08Z</dcterms:modified>
</cp:coreProperties>
</file>